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Statements of Earnings (Loss) A" sheetId="4" state="visible" r:id="rId4"/>
    <sheet xmlns:r="http://schemas.openxmlformats.org/officeDocument/2006/relationships" name="Statements of Stockholders_ Equ" sheetId="5" state="visible" r:id="rId5"/>
    <sheet xmlns:r="http://schemas.openxmlformats.org/officeDocument/2006/relationships" name="Statements of Cash Flows (Unaud" sheetId="6" state="visible" r:id="rId6"/>
    <sheet xmlns:r="http://schemas.openxmlformats.org/officeDocument/2006/relationships" name="Organization and Summary of Sig" sheetId="7" state="visible" r:id="rId7"/>
    <sheet xmlns:r="http://schemas.openxmlformats.org/officeDocument/2006/relationships" name="Allowance for Doubtful Account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Due from Stockholder" sheetId="11" state="visible" r:id="rId11"/>
    <sheet xmlns:r="http://schemas.openxmlformats.org/officeDocument/2006/relationships" name="Note Payable - Line of Credit" sheetId="12" state="visible" r:id="rId12"/>
    <sheet xmlns:r="http://schemas.openxmlformats.org/officeDocument/2006/relationships" name="Long-Term Debt" sheetId="13" state="visible" r:id="rId13"/>
    <sheet xmlns:r="http://schemas.openxmlformats.org/officeDocument/2006/relationships" name="Contingent Earn-Out Liability" sheetId="14" state="visible" r:id="rId14"/>
    <sheet xmlns:r="http://schemas.openxmlformats.org/officeDocument/2006/relationships" name="Unearned Revenue" sheetId="15" state="visible" r:id="rId15"/>
    <sheet xmlns:r="http://schemas.openxmlformats.org/officeDocument/2006/relationships" name="Reward Card Program Liability" sheetId="16" state="visible" r:id="rId16"/>
    <sheet xmlns:r="http://schemas.openxmlformats.org/officeDocument/2006/relationships" name="Due to Stockholder" sheetId="17" state="visible" r:id="rId17"/>
    <sheet xmlns:r="http://schemas.openxmlformats.org/officeDocument/2006/relationships" name="Note Payable - Wildman" sheetId="18" state="visible" r:id="rId18"/>
    <sheet xmlns:r="http://schemas.openxmlformats.org/officeDocument/2006/relationships" name="Acquisition" sheetId="19" state="visible" r:id="rId19"/>
    <sheet xmlns:r="http://schemas.openxmlformats.org/officeDocument/2006/relationships" name="Lease Obligations" sheetId="20" state="visible" r:id="rId20"/>
    <sheet xmlns:r="http://schemas.openxmlformats.org/officeDocument/2006/relationships" name="Capital Structure" sheetId="21" state="visible" r:id="rId21"/>
    <sheet xmlns:r="http://schemas.openxmlformats.org/officeDocument/2006/relationships" name="Advertising" sheetId="22" state="visible" r:id="rId22"/>
    <sheet xmlns:r="http://schemas.openxmlformats.org/officeDocument/2006/relationships" name="Major Customers" sheetId="23" state="visible" r:id="rId23"/>
    <sheet xmlns:r="http://schemas.openxmlformats.org/officeDocument/2006/relationships" name="Employee Benefit Program" sheetId="24" state="visible" r:id="rId24"/>
    <sheet xmlns:r="http://schemas.openxmlformats.org/officeDocument/2006/relationships" name="Subsequent Events" sheetId="25" state="visible" r:id="rId25"/>
    <sheet xmlns:r="http://schemas.openxmlformats.org/officeDocument/2006/relationships" name="Allowance for Doubtful Accoun_2" sheetId="26" state="visible" r:id="rId26"/>
    <sheet xmlns:r="http://schemas.openxmlformats.org/officeDocument/2006/relationships" name="Due from Affiliate" sheetId="27" state="visible" r:id="rId27"/>
    <sheet xmlns:r="http://schemas.openxmlformats.org/officeDocument/2006/relationships" name="Accounting Policies, by Policy " sheetId="28" state="visible" r:id="rId28"/>
    <sheet xmlns:r="http://schemas.openxmlformats.org/officeDocument/2006/relationships" name="Organization and Summary of S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Long-Term Debt (Tables)" sheetId="32" state="visible" r:id="rId32"/>
    <sheet xmlns:r="http://schemas.openxmlformats.org/officeDocument/2006/relationships" name="Unearned Revenue (Tables)" sheetId="33" state="visible" r:id="rId33"/>
    <sheet xmlns:r="http://schemas.openxmlformats.org/officeDocument/2006/relationships" name="Acquisition (Tables)" sheetId="34" state="visible" r:id="rId34"/>
    <sheet xmlns:r="http://schemas.openxmlformats.org/officeDocument/2006/relationships" name="Lease Obligations (Tables)" sheetId="35" state="visible" r:id="rId35"/>
    <sheet xmlns:r="http://schemas.openxmlformats.org/officeDocument/2006/relationships" name="Organization and Summary of S_3" sheetId="36" state="visible" r:id="rId36"/>
    <sheet xmlns:r="http://schemas.openxmlformats.org/officeDocument/2006/relationships" name="Allowance for Doubtful Accoun_3" sheetId="37" state="visible" r:id="rId37"/>
    <sheet xmlns:r="http://schemas.openxmlformats.org/officeDocument/2006/relationships" name="Inventory (Details) - Schedule " sheetId="38" state="visible" r:id="rId38"/>
    <sheet xmlns:r="http://schemas.openxmlformats.org/officeDocument/2006/relationships" name="Property and Equipment (Details" sheetId="39" state="visible" r:id="rId39"/>
    <sheet xmlns:r="http://schemas.openxmlformats.org/officeDocument/2006/relationships" name="Due from Stockholder (Details)" sheetId="40" state="visible" r:id="rId40"/>
    <sheet xmlns:r="http://schemas.openxmlformats.org/officeDocument/2006/relationships" name="Note Payable - Line of Credit (" sheetId="41" state="visible" r:id="rId41"/>
    <sheet xmlns:r="http://schemas.openxmlformats.org/officeDocument/2006/relationships" name="Long-Term Debt (Details)" sheetId="42" state="visible" r:id="rId42"/>
    <sheet xmlns:r="http://schemas.openxmlformats.org/officeDocument/2006/relationships" name="Long-Term Debt (Details) - Sche" sheetId="43" state="visible" r:id="rId43"/>
    <sheet xmlns:r="http://schemas.openxmlformats.org/officeDocument/2006/relationships" name="Long-Term Debt (Details) - Sc_2" sheetId="44" state="visible" r:id="rId44"/>
    <sheet xmlns:r="http://schemas.openxmlformats.org/officeDocument/2006/relationships" name="Long-Term Debt (Details) - Sc_3" sheetId="45" state="visible" r:id="rId45"/>
    <sheet xmlns:r="http://schemas.openxmlformats.org/officeDocument/2006/relationships" name="Contingent Earn-Out Liability (" sheetId="46" state="visible" r:id="rId46"/>
    <sheet xmlns:r="http://schemas.openxmlformats.org/officeDocument/2006/relationships" name="Unearned Revenue (Details)" sheetId="47" state="visible" r:id="rId47"/>
    <sheet xmlns:r="http://schemas.openxmlformats.org/officeDocument/2006/relationships" name="Unearned Revenue (Details) - Sc" sheetId="48" state="visible" r:id="rId48"/>
    <sheet xmlns:r="http://schemas.openxmlformats.org/officeDocument/2006/relationships" name="Reward Card Program Liability (" sheetId="49" state="visible" r:id="rId49"/>
    <sheet xmlns:r="http://schemas.openxmlformats.org/officeDocument/2006/relationships" name="Due to Stockholder (Details)" sheetId="50" state="visible" r:id="rId50"/>
    <sheet xmlns:r="http://schemas.openxmlformats.org/officeDocument/2006/relationships" name="Note Payable - Wildman (Details" sheetId="51" state="visible" r:id="rId51"/>
    <sheet xmlns:r="http://schemas.openxmlformats.org/officeDocument/2006/relationships" name="Acquisition (Details)" sheetId="52" state="visible" r:id="rId52"/>
    <sheet xmlns:r="http://schemas.openxmlformats.org/officeDocument/2006/relationships" name="Acquisition (Details) - Schedul" sheetId="53" state="visible" r:id="rId53"/>
    <sheet xmlns:r="http://schemas.openxmlformats.org/officeDocument/2006/relationships" name="Lease Obligations (Details)" sheetId="54" state="visible" r:id="rId54"/>
    <sheet xmlns:r="http://schemas.openxmlformats.org/officeDocument/2006/relationships" name="Lease Obligations (Details) - S" sheetId="55" state="visible" r:id="rId55"/>
    <sheet xmlns:r="http://schemas.openxmlformats.org/officeDocument/2006/relationships" name="Capital Structure (Details)" sheetId="56" state="visible" r:id="rId56"/>
    <sheet xmlns:r="http://schemas.openxmlformats.org/officeDocument/2006/relationships" name="Advertising (Details)" sheetId="57" state="visible" r:id="rId57"/>
    <sheet xmlns:r="http://schemas.openxmlformats.org/officeDocument/2006/relationships" name="Major Customers (Details)" sheetId="58" state="visible" r:id="rId58"/>
    <sheet xmlns:r="http://schemas.openxmlformats.org/officeDocument/2006/relationships" name="Employee Benefit Program (Detai" sheetId="59" state="visible" r:id="rId59"/>
    <sheet xmlns:r="http://schemas.openxmlformats.org/officeDocument/2006/relationships" name="Subsequent Events (Details)" sheetId="60" state="visible" r:id="rId60"/>
    <sheet xmlns:r="http://schemas.openxmlformats.org/officeDocument/2006/relationships" name="Organization and Summary of S_4" sheetId="61" state="visible" r:id="rId61"/>
    <sheet xmlns:r="http://schemas.openxmlformats.org/officeDocument/2006/relationships" name="Allowance for Doubtful Accoun_4" sheetId="62" state="visible" r:id="rId62"/>
    <sheet xmlns:r="http://schemas.openxmlformats.org/officeDocument/2006/relationships" name="Due from Affiliate (Details)" sheetId="63" state="visible" r:id="rId63"/>
    <sheet xmlns:r="http://schemas.openxmlformats.org/officeDocument/2006/relationships" name="Inventory (Details) - Schedul_2" sheetId="64" state="visible" r:id="rId64"/>
    <sheet xmlns:r="http://schemas.openxmlformats.org/officeDocument/2006/relationships" name="Property and Equipment (Detai_2" sheetId="65" state="visible" r:id="rId65"/>
    <sheet xmlns:r="http://schemas.openxmlformats.org/officeDocument/2006/relationships" name="Long-Term Debt (Details) - Sc_4" sheetId="66" state="visible" r:id="rId66"/>
    <sheet xmlns:r="http://schemas.openxmlformats.org/officeDocument/2006/relationships" name="Long-Term Debt (Details) - Sc_5" sheetId="67" state="visible" r:id="rId67"/>
    <sheet xmlns:r="http://schemas.openxmlformats.org/officeDocument/2006/relationships" name="Long-Term Debt (Details) - Sc_6" sheetId="68" state="visible" r:id="rId68"/>
    <sheet xmlns:r="http://schemas.openxmlformats.org/officeDocument/2006/relationships" name="Unearned Revenue (Details) - _2" sheetId="69" state="visible" r:id="rId69"/>
    <sheet xmlns:r="http://schemas.openxmlformats.org/officeDocument/2006/relationships" name="Aquisition (Details) - Schedule" sheetId="70" state="visible" r:id="rId70"/>
    <sheet xmlns:r="http://schemas.openxmlformats.org/officeDocument/2006/relationships" name="Lease obligations (Details) -_2"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Stran &amp; Company,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7252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NV</t>
        </is>
      </c>
    </row>
    <row r="13">
      <c r="A13" s="4" t="inlineStr">
        <is>
          <t>Entity Tax Identification Number</t>
        </is>
      </c>
      <c r="B13" s="4" t="inlineStr">
        <is>
          <t>04-3297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D. PROPERTY
AND EQUIPMENT : Property
and Equipment consists of the following as of:
September 30, December 31,
Leasehold Improvements $ 5,664 $ 5,664
Office Furniture and Equipment 386,297 342,692
Software 925,183 654,340
Transportation Equipment 62,424 62,424
1,379,568 1,065,120
Accumulated Depreciation (779,616 ) (615,148 )
$ 599,952 $ 449,972 </t>
        </is>
      </c>
      <c r="C4" s="4" t="inlineStr">
        <is>
          <t xml:space="preserve">E. PROPERTY
AND EQUIPMENT : Property and Equipment consists of
the following as of December 31,:
2020 2019
Leasehold Improvements $ 5,664 $ 5,664
Office Furniture and Equipment 342,692 260,197
Software 654,340 560,368
Transportation Equipment 62,424 62,424
1,065,120 888,653
Accumulated Depreciation (615,148 ) (430,622 )
$ 449,972 $ 458,0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ue from Stockholder</t>
        </is>
      </c>
      <c r="B1" s="2" t="inlineStr">
        <is>
          <t>9 Months Ended</t>
        </is>
      </c>
      <c r="C1" s="2" t="inlineStr">
        <is>
          <t>12 Months Ended</t>
        </is>
      </c>
    </row>
    <row r="2">
      <c r="B2" s="2" t="inlineStr">
        <is>
          <t>Sep. 30, 2021</t>
        </is>
      </c>
      <c r="C2" s="2" t="inlineStr">
        <is>
          <t>Dec. 31, 2020</t>
        </is>
      </c>
    </row>
    <row r="3">
      <c r="A3" s="3" t="inlineStr">
        <is>
          <t>Due from Stockholder [Abstract]</t>
        </is>
      </c>
    </row>
    <row r="4">
      <c r="A4" s="4" t="inlineStr">
        <is>
          <t>DUE FROM STOCKHOLDER</t>
        </is>
      </c>
      <c r="B4" s="4" t="inlineStr">
        <is>
          <t>E. DUE
FROM STOCKHOLDER : The
amount due from stockholder is unsecured and non-interest bearing. There is no formal repayment plan and, accordingly, this amount has
been recorded as long-term. At September 30, 2021 and December 31, 2020, the amounts due from stockholder were $0 and $6,748, respectively.</t>
        </is>
      </c>
      <c r="C4" s="4" t="inlineStr">
        <is>
          <t>F. DUE
FROM STOCKHOLDER The amount due from stockholder is
unsecured and non-interest bearing. There is no formal repayment plan and, accordingly, this amount has been recorded as long-term. At
December 31, 2020 and 2019, the amounts due from stockholder were $6,748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Payable - Line of Credi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 PAYABLE - LINE OF CREDIT</t>
        </is>
      </c>
      <c r="B4" s="4" t="inlineStr">
        <is>
          <t>F. NOTE
PAYABLE - LINE
OF CREDIT : The
Company has a $3,500,000 line of credit with Bank of America at September 30, 2021 and December 31, 2020, borrowings on this line of
credit amounted to $3,500,000 and $1,650,000, respectively. The line bears interest at the LIBOR Daily Floating Rate plus 2.75%. At September
30, 2021 and December 31, 2020, interest rates were 4.20%. The line is reviewed annually and is due on demand. This line of credit is
secured by substantially all assets of the Company.</t>
        </is>
      </c>
      <c r="C4" s="4" t="inlineStr">
        <is>
          <t>G. NOTE
PAYABLE - LINE OF CREDIT The Company has a $2,500,000 line
of credit with Bank of America At December 31, 2020 and 2019, borrowings on this line of credit amounted to $1,650,000 and $2,150,000,
respectively. The line bears interest at the LIBOR Daily Floating Rate plus 2.75%. At December 31, 2020 and 2019, interest rates were
4.20% and 4.55%, respectively. The line is reviewed annually and is due on demand. This line of credit is secured by substantially all
asset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NG-TERM DEBT</t>
        </is>
      </c>
      <c r="B4" s="4" t="inlineStr">
        <is>
          <t xml:space="preserve">G. LONG-TERM
DEBT Long-Term
Debt consists of the following at September 30,:
2021 2020
1.00% Loan Payable - PPP Loan - Bank of America: $ - $ 770,062
3.75% Loan Payable - EIDL Loan - SBA: 149,900 149,900
149,900 919,962
Current Portion (3,858 ) (153,133 )
Long-Term Debt $ 146,042 $ 766,829 On
April 15, 2020, the Company received loan proceeds from Bank of America in the amount of approximately $770,062 under the Paycheck Protection
Program (“PPP”). The PPP, established as part of the Coronavirus Aid, Relief and Economic Security Act (“CARES Act”),
provides for loans to qualifying businesses for amounts up to 2.5 times the average qualifying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is unable to re-hire to the same employment level on or before December 31, 2020, reduces salaries during the covered period, or uses
more than forty percent of the money spent on non-employment expenses. The
unforgiven portion of the PPP loan is payable over five years at an interest rate of 1% with a deferral of payments for the first six
months. The Company received forgiveness by the U.S. Small Business Administration (SBA) of the PPP loan in full, effective June 24,
2021. The
following is a schedule by years of aggregate maturities of indebtedness at September 30, 2021:
2022 $ 3,858
2023 3,441
2024 3,571
2025 3,704
2026 3,843
Thereafter 131,483
$ 149,900 </t>
        </is>
      </c>
      <c r="C4" s="4" t="inlineStr">
        <is>
          <t xml:space="preserve">H. LONG-TERM DEBT Long-Term Debt consists of the following
at December 31,:
2020 2019
1.00% Loan Payable - PPP Loan - Bank of America: Due
in monthly installments of $1,209 including interest to March 2025. $ 770,062 $ -
3.75% Loan Payable - EIDL Loan
- SBA: Due in monthly installments of $731 including interest to April 2051. 149,900 -
919,962 -
Current Portion (153,133 ) -
Long-Term Debt $ 766,829 $ - On April 15, 2020, the Company received
loan proceeds from Bank of America in the amount of approximately $770,062 under the Paycheck Protection Program (“PPP”).
The PPP, established as part of the Coronavirus Aid, Relief and Economic Security Act (“CARES Act”), provides for loans to
qualifying businesses for amounts up to 2.5 times the average qualifying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is unable to re-hire
to the same employment level on or before December 31, 2020, reduces salaries during the covered period, or uses more than forty percent
of the money spent on non-employment expenses. The unforgiven portion of the PPP
loan is payable over five years at an interest rate of 1%, with a deferral of payments for the first six months. The Company intends
to use the proceeds for purposes consistent with the PPP. While the Company currently believes that its use of the loan proceeds will
meet the conditions for forgiveness, the Company has not yet received forgiveness. Accordingly, the entire PPP loan balance has been
recorded as a liability at December 31, 2020. The following is a schedule by years
of aggregate maturities of indebtedness at December 31,:
2021 $ 153,133
2022 155,844
2023 157,502
2024 159,181
2025 160,879
Thereafter 133,423
$ 919,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t Earn-Out Liability</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NTINGENT EARN-OUT LIABILITY</t>
        </is>
      </c>
      <c r="B4" s="4" t="inlineStr">
        <is>
          <t>H. contingent
earn-out liability : In
connection with the asset acquisition, as discussed in Note M, the customer list was purchased using a Contingent Earn-Out Calculation.
The purchase price is equal to fifteen percent (15%) of the gross profit earned from the sale of product to the customer list for year
1 and thirty percent (30%) for years 2 and 3. Payments are due on the anniversary date of the purchase. Based upon historical information,
management has estimated the fair market value of these payments to be $2,253,690 and has been recorded as Intangible Asset – Customer
List and the related Contingent Earn-Out Liability at this amount. At September 30, 2021 and December 31, 2020, the Company’s evaluation
of the intangible asset has resulted in accumulated impairment of $69,584 and $0, respectively.</t>
        </is>
      </c>
      <c r="C4" s="4" t="inlineStr">
        <is>
          <t>I. contingent
earn-out liability : In connection with the asset acquisition,
as discussed in Note N, the customer list was purchased using a Contingent Earn-Out Calculation. The purchase price is equal to fifteen
percent (15%) of the gross profit earned from the sale of product to the customer list for year 1 and thirty percent (30%) for years
2 and 3. Payments are due on the anniversary date of the purchase. Based upon historical information, management has estimated the fair
market value of these payments to be $2,253,690 and has been recorded as Intangible Asset – Customer List and the related Contingent
Earn-Out Liability at this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Unearned Revenue</t>
        </is>
      </c>
      <c r="B1" s="2" t="inlineStr">
        <is>
          <t>9 Months Ended</t>
        </is>
      </c>
      <c r="C1" s="2" t="inlineStr">
        <is>
          <t>12 Months Ended</t>
        </is>
      </c>
    </row>
    <row r="2">
      <c r="B2" s="2" t="inlineStr">
        <is>
          <t>Sep. 30, 2021</t>
        </is>
      </c>
      <c r="C2" s="2" t="inlineStr">
        <is>
          <t>Dec. 31, 2020</t>
        </is>
      </c>
    </row>
    <row r="3">
      <c r="A3" s="3" t="inlineStr">
        <is>
          <t>Unearned Revenue [Abstract]</t>
        </is>
      </c>
    </row>
    <row r="4">
      <c r="A4" s="4" t="inlineStr">
        <is>
          <t>UNEARNED REVENUE</t>
        </is>
      </c>
      <c r="B4" s="4" t="inlineStr">
        <is>
          <t xml:space="preserve">I. UNearned
revenue : Unearned
revenue includes customer deposits and deferred revenue which represent prepayments from customers. At September 30, 2021 and December
31, 2020, the Company had unearned revenue totaling $620,842 and $564,227, respectively.
Nine Months Ended Twelve Months Ended
Beginning Balance $ 564,227 $ 362,951
Revenue recognized (27,075,116 ) (37,752,173 )
Amounts collected or invoiced 27,131,731 37,953,449
Ending Balance $ 620,842 $ 564,227 </t>
        </is>
      </c>
      <c r="C4" s="4" t="inlineStr">
        <is>
          <t xml:space="preserve">J. UNearned
revenue : Unearned revenue includes customer
deposits and deferred revenue which represent prepayments from customers.
2020 2019
Balance at January 1, $ 362,951 $ 953,306
Revenue recognized (37,752,173 ) (30,316,831 )
Amounts collected or invoiced 37,953,449 29,726,476
Balance at December 31, $ 564,227 $ 362,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ward Card Program Liability</t>
        </is>
      </c>
      <c r="B1" s="2" t="inlineStr">
        <is>
          <t>9 Months Ended</t>
        </is>
      </c>
      <c r="C1" s="2" t="inlineStr">
        <is>
          <t>12 Months Ended</t>
        </is>
      </c>
    </row>
    <row r="2">
      <c r="B2" s="2" t="inlineStr">
        <is>
          <t>Sep. 30, 2021</t>
        </is>
      </c>
      <c r="C2" s="2" t="inlineStr">
        <is>
          <t>Dec. 31, 2020</t>
        </is>
      </c>
    </row>
    <row r="3">
      <c r="A3" s="3" t="inlineStr">
        <is>
          <t>Reward Card Program Liability [Abstract]</t>
        </is>
      </c>
    </row>
    <row r="4">
      <c r="A4" s="4" t="inlineStr">
        <is>
          <t>REWARD CARD PROGRAM LIABILITY</t>
        </is>
      </c>
      <c r="B4" s="4" t="inlineStr">
        <is>
          <t>J. reward
card program liability : The
Company manages reward card programs for customers. Under this program, the Company receives cash and simultaneously records a liability
for the total amount received. These accounts are adjusted on a periodic basis as reward cards are funded or reduced at the direction
of the customers. At September 30, 2021 and December 31, 2020, the company had deposits totaling $43,878 and $173,270, respectively.</t>
        </is>
      </c>
      <c r="C4" s="4" t="inlineStr">
        <is>
          <t>K. reward
card program liability : The Company manages reward card programs
for customers. Under this program, the Company receives cash and simultaneously records a liability for the total amount received. These
accounts are adjusted on a periodic basis as reward cards are funded or reduced at the direction of the customers. At December 31, 2020
and 2019, the company had deposits totaling $173,270 and $2,069,1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ue to Stockholder</t>
        </is>
      </c>
      <c r="B1" s="2" t="inlineStr">
        <is>
          <t>9 Months Ended</t>
        </is>
      </c>
      <c r="C1" s="2" t="inlineStr">
        <is>
          <t>12 Months Ended</t>
        </is>
      </c>
    </row>
    <row r="2">
      <c r="B2" s="2" t="inlineStr">
        <is>
          <t>Sep. 30, 2021</t>
        </is>
      </c>
      <c r="C2" s="2" t="inlineStr">
        <is>
          <t>Dec. 31, 2020</t>
        </is>
      </c>
    </row>
    <row r="3">
      <c r="A3" s="3" t="inlineStr">
        <is>
          <t>Stockholders Equity Notes Disclosure [Abstract]</t>
        </is>
      </c>
    </row>
    <row r="4">
      <c r="A4" s="4" t="inlineStr">
        <is>
          <t>DUE TO STOCKHOLDER</t>
        </is>
      </c>
      <c r="B4" s="4" t="inlineStr">
        <is>
          <t>K. DUE
TO STOCKHOLDER : The
amount due to stockholder is unsecured and accrues interest at 5% compounding monthly. There is no formal repayment plan and, accordingly,
this amount has been recorded as long-term. At September 30, 2021 and December 31, 2020, the amounts due to stockholder were $500,000
and $0, respectively. As of September 30, 2021 and December 31, 2020 interest accrued on the note amounted to $1,096 and $0, respectively.</t>
        </is>
      </c>
      <c r="C4" s="4" t="inlineStr">
        <is>
          <t>L. DUE
To STOCKHOLDER The amount due to stockholder is unsecured
and non-interest bearing. There is no formal repayment plan and, accordingly, this amount has been recorded as long-term. At December
31, 2020 and 2019, the amounts due to stockholder were $0 and $38,20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Note Payable - Wildman</t>
        </is>
      </c>
      <c r="B1" s="2" t="inlineStr">
        <is>
          <t>9 Months Ended</t>
        </is>
      </c>
      <c r="C1" s="2" t="inlineStr">
        <is>
          <t>12 Months Ended</t>
        </is>
      </c>
    </row>
    <row r="2">
      <c r="B2" s="2" t="inlineStr">
        <is>
          <t>Sep. 30, 2021</t>
        </is>
      </c>
      <c r="C2" s="2" t="inlineStr">
        <is>
          <t>Dec. 31, 2020</t>
        </is>
      </c>
    </row>
    <row r="3">
      <c r="A3" s="3" t="inlineStr">
        <is>
          <t>Note Payable [Abstract]</t>
        </is>
      </c>
    </row>
    <row r="4">
      <c r="A4" s="4" t="inlineStr">
        <is>
          <t>NOTE PAYABLE - WILDMAN</t>
        </is>
      </c>
      <c r="B4" s="4" t="inlineStr">
        <is>
          <t>L. Note
Payable - wildman : In
connection with the asset acquisition as discussed in Note M, the Company had an amount due to the seller of $162,358 for the inventory
purchased. This amount accrues no interest, and is to be paid “as used” on a quarterly basis through the three year earn-out
period as discussed in Note H. At September 30, 2021, the note totaled $162,358. The Company anticipates that the note will be paid in
full within the next twelve months, accordingly the note payable has been classified as current on the balance sheet as of September
30, 2021.</t>
        </is>
      </c>
      <c r="C4" s="4" t="inlineStr">
        <is>
          <t>M. Note
Payable - wildman : In connection with the asset acquisition
as discussed in Note N, the Company had an amount due to the seller of $162,358 for the inventory purchased. This amount accrues no interest,
and is to be paid “as used” on a quarterly basis through the three year earn-out period as discussed in Note I. At December
31, 2020, the note totaled $162,358. The Company anticipates that the note will be paid in full in 2021, accordingly the note payable
has been classified as current on the balance sheet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quisition</t>
        </is>
      </c>
      <c r="B1" s="2" t="inlineStr">
        <is>
          <t>9 Months Ended</t>
        </is>
      </c>
      <c r="C1" s="2" t="inlineStr">
        <is>
          <t>12 Months Ended</t>
        </is>
      </c>
    </row>
    <row r="2">
      <c r="B2" s="2" t="inlineStr">
        <is>
          <t>Sep. 30, 2021</t>
        </is>
      </c>
      <c r="C2" s="2" t="inlineStr">
        <is>
          <t>Dec. 31, 2020</t>
        </is>
      </c>
    </row>
    <row r="3">
      <c r="A3" s="3" t="inlineStr">
        <is>
          <t>Asset Acquisition [Abstract]</t>
        </is>
      </c>
    </row>
    <row r="4">
      <c r="A4" s="4" t="inlineStr">
        <is>
          <t>ACQUISITION</t>
        </is>
      </c>
      <c r="B4" s="4" t="inlineStr">
        <is>
          <t xml:space="preserve">M. ACquisition : On
August 24, 2020 the Company entered into an asset purchase agreement to acquire inventory, select fixed assets, and a customer list from
Wildman Business Group, LLC (WBG). In accordance with Financial Accounting Standards Board (“FASB” ASC 805), “Business
Combinations”, the acquisition method of accounting is used and recognition of the assets acquired is at fair value as of the acquisition
dates. All acquisition costs are expensed as incurred. Amortization of the acquired customer list is straight-line for ten years. The
consideration paid has been allocated to the assets acquired based on their estimated fair values at the acquisition date. The estimate
of fair values for tangible assets acquired were agreed to by both buyer and seller. The aggregate purchase price was $2,937,222. As
of September 30, 2021, the asset has been impaired in the amount of $69,584.
Fair Value of Identifiable Assets Acquired:
Inventory $ 649,433
Property and Equipment 34,099
Intangible - Customer List 2,253,690
$ 2,937,222
Consideration Paid:
Cash $ 521,174
Note Payable - Wildman 162,358
Wildman Contingent Earn-Out Liability 2,253,690
$ 2,937,222 </t>
        </is>
      </c>
      <c r="C4" s="4" t="inlineStr">
        <is>
          <t xml:space="preserve">N. Aquisition : On August 24, 2020, the Company entered
into an asset purchase agreement to acquire inventory, select fixed assets, and a customer list from Wildman Business Group, LLC (WBG).
In accordance with Financial Accounting Standards Board (“FASB” ASC 805), “Business Combinations”, the acquisition
method of accounting is used and recognition of the assets acquired is at fair value as of the acquisition dates. All acquisition costs
are expensed as incurred. The consideration paid has been allocated to the assets acquired based on their estimated fair values at the
acquisition date. The estimate of fair values for tangible assets acquired were agreed to by both buyer and seller. The aggregate purchase
price was $2,937,222. Amortization of the acquired customer list is straight-line for ten years.
Fair Value of Identifiable Assets Acquired:
Inventory $ 649,433
Property and Equipment 34,099
Intangible - Customer List 2,253,690
$ 2,937,222
Consideration Paid:
Cash $ 521,174
Note Payable - Wildman 162,358
Wildman Contingent Earn-Out
Liability 2,253,690
$ 2,937,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797428</v>
      </c>
      <c r="C3" s="5" t="n">
        <v>647235</v>
      </c>
      <c r="D3" s="5" t="n">
        <v>2438260</v>
      </c>
    </row>
    <row r="4">
      <c r="A4" s="4" t="inlineStr">
        <is>
          <t>Accounts Receivable</t>
        </is>
      </c>
      <c r="B4" s="6" t="n">
        <v>7266366</v>
      </c>
      <c r="C4" s="6" t="n">
        <v>5679580</v>
      </c>
      <c r="D4" s="6" t="n">
        <v>5116533</v>
      </c>
    </row>
    <row r="5">
      <c r="A5" s="4" t="inlineStr">
        <is>
          <t>Due From Affiliate</t>
        </is>
      </c>
      <c r="C5" s="4" t="inlineStr">
        <is>
          <t xml:space="preserve"> </t>
        </is>
      </c>
      <c r="D5" s="6" t="n">
        <v>138561</v>
      </c>
    </row>
    <row r="6">
      <c r="A6" s="4" t="inlineStr">
        <is>
          <t>Deferred IPO Costs</t>
        </is>
      </c>
      <c r="B6" s="6" t="n">
        <v>459638</v>
      </c>
      <c r="C6" s="4" t="inlineStr">
        <is>
          <t xml:space="preserve"> </t>
        </is>
      </c>
    </row>
    <row r="7">
      <c r="A7" s="4" t="inlineStr">
        <is>
          <t>Due From Wildman</t>
        </is>
      </c>
      <c r="B7" s="6" t="n">
        <v>108476</v>
      </c>
      <c r="C7" s="4" t="inlineStr">
        <is>
          <t xml:space="preserve"> </t>
        </is>
      </c>
    </row>
    <row r="8">
      <c r="A8" s="4" t="inlineStr">
        <is>
          <t>Inventory</t>
        </is>
      </c>
      <c r="B8" s="6" t="n">
        <v>3911474</v>
      </c>
      <c r="C8" s="6" t="n">
        <v>2499049</v>
      </c>
      <c r="D8" s="6" t="n">
        <v>1945812</v>
      </c>
    </row>
    <row r="9">
      <c r="A9" s="4" t="inlineStr">
        <is>
          <t>Prepaid Corporate Taxes</t>
        </is>
      </c>
      <c r="B9" s="6" t="n">
        <v>14645</v>
      </c>
      <c r="C9" s="4" t="inlineStr">
        <is>
          <t xml:space="preserve"> </t>
        </is>
      </c>
    </row>
    <row r="10">
      <c r="A10" s="4" t="inlineStr">
        <is>
          <t>Prepaid Expenses</t>
        </is>
      </c>
      <c r="B10" s="6" t="n">
        <v>197606</v>
      </c>
      <c r="C10" s="6" t="n">
        <v>122516</v>
      </c>
      <c r="D10" s="6" t="n">
        <v>383315</v>
      </c>
    </row>
    <row r="11">
      <c r="A11" s="4" t="inlineStr">
        <is>
          <t>Security Deposit</t>
        </is>
      </c>
      <c r="B11" s="6" t="n">
        <v>355406</v>
      </c>
      <c r="C11" s="6" t="n">
        <v>324927</v>
      </c>
      <c r="D11" s="6" t="n">
        <v>1725</v>
      </c>
    </row>
    <row r="12">
      <c r="A12" s="4" t="inlineStr">
        <is>
          <t>Total Current Assets</t>
        </is>
      </c>
      <c r="B12" s="6" t="n">
        <v>13111039</v>
      </c>
      <c r="C12" s="6" t="n">
        <v>9273307</v>
      </c>
      <c r="D12" s="6" t="n">
        <v>10024206</v>
      </c>
    </row>
    <row r="13">
      <c r="A13" s="4" t="inlineStr">
        <is>
          <t>PROPERTY AND EQUIPMENT, NET:</t>
        </is>
      </c>
      <c r="B13" s="6" t="n">
        <v>599952</v>
      </c>
      <c r="C13" s="6" t="n">
        <v>449972</v>
      </c>
      <c r="D13" s="6" t="n">
        <v>458031</v>
      </c>
    </row>
    <row r="14">
      <c r="A14" s="3" t="inlineStr">
        <is>
          <t>OTHER ASSETS:</t>
        </is>
      </c>
    </row>
    <row r="15">
      <c r="A15" s="4" t="inlineStr">
        <is>
          <t>Intangible Asset - Customer List, Net</t>
        </is>
      </c>
      <c r="B15" s="6" t="n">
        <v>1983896</v>
      </c>
      <c r="C15" s="6" t="n">
        <v>2216128</v>
      </c>
      <c r="D15" s="4" t="inlineStr">
        <is>
          <t xml:space="preserve"> </t>
        </is>
      </c>
    </row>
    <row r="16">
      <c r="A16" s="4" t="inlineStr">
        <is>
          <t>Due From Stockholder</t>
        </is>
      </c>
      <c r="C16" s="6" t="n">
        <v>6748</v>
      </c>
      <c r="D16" s="4" t="inlineStr">
        <is>
          <t xml:space="preserve"> </t>
        </is>
      </c>
    </row>
    <row r="17">
      <c r="A17" s="4" t="inlineStr">
        <is>
          <t>Right of Use Asset - Office Leases</t>
        </is>
      </c>
      <c r="B17" s="6" t="n">
        <v>1169489</v>
      </c>
      <c r="C17" s="6" t="n">
        <v>1358517</v>
      </c>
      <c r="D17" s="6" t="n">
        <v>1622115</v>
      </c>
    </row>
    <row r="18">
      <c r="A18" s="4" t="inlineStr">
        <is>
          <t>Total Other Assets</t>
        </is>
      </c>
      <c r="B18" s="6" t="n">
        <v>3153385</v>
      </c>
      <c r="C18" s="6" t="n">
        <v>3581393</v>
      </c>
      <c r="D18" s="6" t="n">
        <v>1622115</v>
      </c>
    </row>
    <row r="19">
      <c r="A19" s="4" t="inlineStr">
        <is>
          <t>Total Assets</t>
        </is>
      </c>
      <c r="B19" s="6" t="n">
        <v>16864376</v>
      </c>
      <c r="C19" s="6" t="n">
        <v>13304672</v>
      </c>
      <c r="D19" s="6" t="n">
        <v>12104352</v>
      </c>
    </row>
    <row r="20">
      <c r="A20" s="3" t="inlineStr">
        <is>
          <t>CURRENT LIABILITIES:</t>
        </is>
      </c>
    </row>
    <row r="21">
      <c r="A21" s="4" t="inlineStr">
        <is>
          <t>Note Payable - Line of Credit</t>
        </is>
      </c>
      <c r="B21" s="6" t="n">
        <v>3500000</v>
      </c>
      <c r="C21" s="6" t="n">
        <v>1650000</v>
      </c>
      <c r="D21" s="6" t="n">
        <v>2150000</v>
      </c>
    </row>
    <row r="22">
      <c r="A22" s="4" t="inlineStr">
        <is>
          <t>Current Portion of Long-Term Debt</t>
        </is>
      </c>
      <c r="B22" s="6" t="n">
        <v>3858</v>
      </c>
      <c r="C22" s="6" t="n">
        <v>153133</v>
      </c>
      <c r="D22" s="4" t="inlineStr">
        <is>
          <t xml:space="preserve"> </t>
        </is>
      </c>
    </row>
    <row r="23">
      <c r="A23" s="4" t="inlineStr">
        <is>
          <t>Current Portion of Wildman Contingent Earn-Out Liability</t>
        </is>
      </c>
      <c r="B23" s="6" t="n">
        <v>874882</v>
      </c>
      <c r="C23" s="6" t="n">
        <v>402730</v>
      </c>
      <c r="D23" s="4" t="inlineStr">
        <is>
          <t xml:space="preserve"> </t>
        </is>
      </c>
    </row>
    <row r="24">
      <c r="A24" s="4" t="inlineStr">
        <is>
          <t>Current Obligation under Right of Use Asset - Office Leases</t>
        </is>
      </c>
      <c r="B24" s="6" t="n">
        <v>305438</v>
      </c>
      <c r="C24" s="6" t="n">
        <v>299765</v>
      </c>
      <c r="D24" s="6" t="n">
        <v>356881</v>
      </c>
    </row>
    <row r="25">
      <c r="A25" s="4" t="inlineStr">
        <is>
          <t>Accounts Payable and Accrued Expenses</t>
        </is>
      </c>
      <c r="B25" s="6" t="n">
        <v>5803939</v>
      </c>
      <c r="C25" s="6" t="n">
        <v>3267933</v>
      </c>
      <c r="D25" s="6" t="n">
        <v>4202214</v>
      </c>
    </row>
    <row r="26">
      <c r="A26" s="4" t="inlineStr">
        <is>
          <t>Accrued Payroll and Related</t>
        </is>
      </c>
      <c r="B26" s="6" t="n">
        <v>914510</v>
      </c>
      <c r="C26" s="6" t="n">
        <v>1021971</v>
      </c>
      <c r="D26" s="6" t="n">
        <v>876177</v>
      </c>
    </row>
    <row r="27">
      <c r="A27" s="4" t="inlineStr">
        <is>
          <t>Corporate Income Taxes Payable</t>
        </is>
      </c>
      <c r="B27" s="4" t="inlineStr">
        <is>
          <t xml:space="preserve"> </t>
        </is>
      </c>
      <c r="C27" s="6" t="n">
        <v>231980</v>
      </c>
      <c r="D27" s="6" t="n">
        <v>156816</v>
      </c>
    </row>
    <row r="28">
      <c r="A28" s="4" t="inlineStr">
        <is>
          <t>Deferred Income Taxes</t>
        </is>
      </c>
      <c r="B28" s="6" t="n">
        <v>159838</v>
      </c>
      <c r="C28" s="4" t="inlineStr">
        <is>
          <t xml:space="preserve"> </t>
        </is>
      </c>
    </row>
    <row r="29">
      <c r="A29" s="4" t="inlineStr">
        <is>
          <t>Due to Stockholder</t>
        </is>
      </c>
      <c r="B29" s="6" t="n">
        <v>500000</v>
      </c>
      <c r="C29" s="4" t="inlineStr">
        <is>
          <t xml:space="preserve"> </t>
        </is>
      </c>
    </row>
    <row r="30">
      <c r="A30" s="4" t="inlineStr">
        <is>
          <t>Unearned Revenue</t>
        </is>
      </c>
      <c r="B30" s="6" t="n">
        <v>620842</v>
      </c>
      <c r="C30" s="6" t="n">
        <v>564227</v>
      </c>
      <c r="D30" s="6" t="n">
        <v>362951</v>
      </c>
    </row>
    <row r="31">
      <c r="A31" s="4" t="inlineStr">
        <is>
          <t>Rewards Program Liability</t>
        </is>
      </c>
      <c r="B31" s="6" t="n">
        <v>43878</v>
      </c>
      <c r="C31" s="6" t="n">
        <v>173270</v>
      </c>
      <c r="D31" s="6" t="n">
        <v>2069119</v>
      </c>
    </row>
    <row r="32">
      <c r="A32" s="4" t="inlineStr">
        <is>
          <t>Sales Tax Payable</t>
        </is>
      </c>
      <c r="B32" s="6" t="n">
        <v>96014</v>
      </c>
      <c r="C32" s="6" t="n">
        <v>73010</v>
      </c>
      <c r="D32" s="6" t="n">
        <v>28179</v>
      </c>
    </row>
    <row r="33">
      <c r="A33" s="4" t="inlineStr">
        <is>
          <t>Note Payable - Wildman</t>
        </is>
      </c>
      <c r="B33" s="6" t="n">
        <v>162358</v>
      </c>
      <c r="C33" s="6" t="n">
        <v>162358</v>
      </c>
      <c r="D33" s="4" t="inlineStr">
        <is>
          <t xml:space="preserve"> </t>
        </is>
      </c>
    </row>
    <row r="34">
      <c r="A34" s="4" t="inlineStr">
        <is>
          <t>Total Current Liabilities</t>
        </is>
      </c>
      <c r="B34" s="6" t="n">
        <v>12985557</v>
      </c>
      <c r="C34" s="6" t="n">
        <v>8000377</v>
      </c>
      <c r="D34" s="6" t="n">
        <v>10202337</v>
      </c>
    </row>
    <row r="35">
      <c r="A35" s="3" t="inlineStr">
        <is>
          <t>LONG-TERM LIABILITIES:</t>
        </is>
      </c>
    </row>
    <row r="36">
      <c r="A36" s="4" t="inlineStr">
        <is>
          <t>Long-Term Debt, Net of Current Portion</t>
        </is>
      </c>
      <c r="B36" s="6" t="n">
        <v>146042</v>
      </c>
      <c r="C36" s="6" t="n">
        <v>766829</v>
      </c>
      <c r="D36" s="4" t="inlineStr">
        <is>
          <t xml:space="preserve"> </t>
        </is>
      </c>
    </row>
    <row r="37">
      <c r="A37" s="4" t="inlineStr">
        <is>
          <t>Long-Term Wildman Contingent Earn-Out Liability</t>
        </is>
      </c>
      <c r="B37" s="6" t="n">
        <v>976078</v>
      </c>
      <c r="C37" s="6" t="n">
        <v>1850960</v>
      </c>
      <c r="D37" s="4" t="inlineStr">
        <is>
          <t xml:space="preserve"> </t>
        </is>
      </c>
    </row>
    <row r="38">
      <c r="A38" s="4" t="inlineStr">
        <is>
          <t>Long-Term Obligation under Right of Use Asset - Office Leases</t>
        </is>
      </c>
      <c r="B38" s="6" t="n">
        <v>864050</v>
      </c>
      <c r="C38" s="6" t="n">
        <v>1058752</v>
      </c>
      <c r="D38" s="6" t="n">
        <v>1265234</v>
      </c>
    </row>
    <row r="39">
      <c r="A39" s="4" t="inlineStr">
        <is>
          <t>Total Long- Term Liabilities</t>
        </is>
      </c>
      <c r="B39" s="6" t="n">
        <v>1986170</v>
      </c>
      <c r="C39" s="6" t="n">
        <v>3676541</v>
      </c>
      <c r="D39" s="6" t="n">
        <v>1265234</v>
      </c>
    </row>
    <row r="40">
      <c r="A40" s="4" t="inlineStr">
        <is>
          <t>DUE TO STOCKHOLDER</t>
        </is>
      </c>
      <c r="C40" s="4" t="inlineStr">
        <is>
          <t xml:space="preserve"> </t>
        </is>
      </c>
      <c r="D40" s="6" t="n">
        <v>38207</v>
      </c>
    </row>
    <row r="41">
      <c r="A41" s="3" t="inlineStr">
        <is>
          <t>STOCKHOLDER’S EQUITY:</t>
        </is>
      </c>
    </row>
    <row r="42">
      <c r="A42" s="4" t="inlineStr">
        <is>
          <t>Common Stock, Value</t>
        </is>
      </c>
      <c r="B42" s="6" t="n">
        <v>100</v>
      </c>
      <c r="C42" s="6" t="n">
        <v>100</v>
      </c>
      <c r="D42" s="6" t="n">
        <v>100</v>
      </c>
    </row>
    <row r="43">
      <c r="A43" s="4" t="inlineStr">
        <is>
          <t>Retained Earnings</t>
        </is>
      </c>
      <c r="B43" s="6" t="n">
        <v>1892549</v>
      </c>
      <c r="C43" s="6" t="n">
        <v>1627654</v>
      </c>
      <c r="D43" s="6" t="n">
        <v>598474</v>
      </c>
    </row>
    <row r="44">
      <c r="A44" s="4" t="inlineStr">
        <is>
          <t>Total Stockholder's Equity</t>
        </is>
      </c>
      <c r="B44" s="6" t="n">
        <v>1892649</v>
      </c>
      <c r="C44" s="6" t="n">
        <v>1627754</v>
      </c>
      <c r="D44" s="6" t="n">
        <v>598574</v>
      </c>
    </row>
    <row r="45">
      <c r="A45" s="4" t="inlineStr">
        <is>
          <t>Total Liabilities &amp; Stockholder's Equity</t>
        </is>
      </c>
      <c r="B45" s="5" t="n">
        <v>16864376</v>
      </c>
      <c r="C45" s="5" t="n">
        <v>13304672</v>
      </c>
      <c r="D45" s="5" t="n">
        <v>12104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ease Obligations</t>
        </is>
      </c>
      <c r="B1" s="2" t="inlineStr">
        <is>
          <t>9 Months Ended</t>
        </is>
      </c>
      <c r="C1" s="2" t="inlineStr">
        <is>
          <t>12 Months Ended</t>
        </is>
      </c>
    </row>
    <row r="2">
      <c r="B2" s="2" t="inlineStr">
        <is>
          <t>Sep. 30, 2021</t>
        </is>
      </c>
      <c r="C2" s="2" t="inlineStr">
        <is>
          <t>Dec. 31, 2020</t>
        </is>
      </c>
    </row>
    <row r="3">
      <c r="A3" s="3" t="inlineStr">
        <is>
          <t>Lease Obligation [Abstract]</t>
        </is>
      </c>
    </row>
    <row r="4">
      <c r="A4" s="4" t="inlineStr">
        <is>
          <t>LEASE OBLIGATIONS</t>
        </is>
      </c>
      <c r="B4" s="4" t="inlineStr">
        <is>
          <t>N. LEASE
OBLIGATIONS : The
Company recognizes and measures its leases in accordance with FASB ASC 842, Leases. The company is a lessee in a non-cancellable operating
lease for office space. The Company determines if an arrangement is a lease, or contains a lease, at inception of a contract and when
the terms of an existing contract are changed. The company recognizes a lease liability and right of use (ROU) asset at the commencement
date of the lease. The lease liability is initially and subsequently recognized based on the present value of its future payments. Variable
payments are included in the future lease payments when those variable payments depend on an index or a rate. The discount rate is the
implicit rate if it is readily determinable or otherwise the Company uses its incremental borrowing rate. The implicit rates of the Company’s
lease are not readily determinable and accordingly, the Company used their incremental borrowing rate based on the information available
at the commencement date of the lease. The Company’s incremental borrowing rate for a lease is the rate of interest it would have to
pay on a collateralized basis to borrow an amount equal to the lease payments under similar terms and in a similar economic environment.
The ROU asset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Lease costs for lease payments is recognized on a straight-line
basis over the lease term. The Company has entered into operating lease agreements for its office space. The
following is a schedule by years of future minimum lease payments at September 30, 2021:
2022 $ 343,503
2023 349,412
2024 323,584
2025 325,776
2026 -
$ 1,342,275 Rent
expense for the nine months ended September 30, 2021 and 2020 totaled $297,105 and $311,430, respectively.</t>
        </is>
      </c>
      <c r="C4" s="4" t="inlineStr">
        <is>
          <t>O. LEASE
OBLIGATIONS : The Company recognizes and measures
its leases in accordance with FASB ASC 842, Leases. The company is a lessee in a non-cancellable operating lease for office space. The
Company determines if an arrangement is a lease, or contains a lease, at inception of a contract and when the terms of an existing contract
are changed. The company recognizes a lease liability and right of use (ROU) asset at the commencement date of the lease. The lease liability
is initially and subsequently recognized based on the present value of its future payments. Variable payments are included in the future
lease payments when those variable payments depend on an index or a rate. The discount rate is the implicit rate if it is readily determinable
or otherwise the Company uses its incremental borrowing rate. The implicit rates of the Company’s lease are not readily determinable
and accordingly, the Company used their incremental borrowing rate based on the information available at the commencement date of the
lease. The Company’s incremental borrowing rate for a lease is the rate of interest it would have to pay on a collateralized basis to
borrow an amount equal to the lease payments under similar terms and in a similar economic environment. The ROU asset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Lease costs for lease payments is recognized on a straight-line basis over the lease term. The
Company has entered into operating lease agreements for its office space. The following is a schedule by years
of future minimum lease payments at December 31, 2020:
2021 $ 341,619
2022 343,503
2023 345,252
2024 322,491
2025 135,740
$ 1,488,605 Rent expense for the years ended December
31, 2020 and 2019 totaled $406,806 and $365,36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9 Months Ended</t>
        </is>
      </c>
    </row>
    <row r="2">
      <c r="B2" s="2" t="inlineStr">
        <is>
          <t>Sep. 30, 2021</t>
        </is>
      </c>
    </row>
    <row r="3">
      <c r="A3" s="3" t="inlineStr">
        <is>
          <t>Capital Structure [Abstract]</t>
        </is>
      </c>
    </row>
    <row r="4">
      <c r="A4" s="4" t="inlineStr">
        <is>
          <t>CAPITAL STRUCTURE</t>
        </is>
      </c>
      <c r="B4" s="4" t="inlineStr">
        <is>
          <t>O. CAPITAL
STRUCTURE On
May 24, 2021 the Company authorized a capital stock change from 200,000 shares of common stock, $0.01 par value, to 350,000,000 shares,
consisting of 300,000,000 shares of common stock, par value $0.0001 per share, and 50,000,000 shares of “blank check” preferred
stock, par value $0.0001 per share. At the same time, the Company also completed a 100,000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dvertising</t>
        </is>
      </c>
      <c r="B1" s="2" t="inlineStr">
        <is>
          <t>9 Months Ended</t>
        </is>
      </c>
      <c r="C1" s="2" t="inlineStr">
        <is>
          <t>12 Months Ended</t>
        </is>
      </c>
    </row>
    <row r="2">
      <c r="B2" s="2" t="inlineStr">
        <is>
          <t>Sep. 30, 2021</t>
        </is>
      </c>
      <c r="C2" s="2" t="inlineStr">
        <is>
          <t>Dec. 31, 2020</t>
        </is>
      </c>
    </row>
    <row r="3">
      <c r="A3" s="3" t="inlineStr">
        <is>
          <t>Advertising [Abstract]</t>
        </is>
      </c>
    </row>
    <row r="4">
      <c r="A4" s="4" t="inlineStr">
        <is>
          <t>ADVERTISING</t>
        </is>
      </c>
      <c r="B4" s="4" t="inlineStr">
        <is>
          <t>P. ADVERTISING : The
Company follows the policy of charging the costs of advertising to expense as incurred. For the nine months ended September 30, 2021
and 2020, advertising costs amounted to $99,241 and $56,771, respectively.</t>
        </is>
      </c>
      <c r="C4" s="4" t="inlineStr">
        <is>
          <t>P. ADVERTISING : The Company follows the policy of
charging the costs of advertising to expense as incurred. For the years ended December 31, 2020 and 2019, advertising costs amounted
to $135,436 and $71,11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Major Customers</t>
        </is>
      </c>
      <c r="B1" s="2" t="inlineStr">
        <is>
          <t>9 Months Ended</t>
        </is>
      </c>
      <c r="C1" s="2" t="inlineStr">
        <is>
          <t>12 Months Ended</t>
        </is>
      </c>
    </row>
    <row r="2">
      <c r="B2" s="2" t="inlineStr">
        <is>
          <t>Sep. 30, 2021</t>
        </is>
      </c>
      <c r="C2" s="2" t="inlineStr">
        <is>
          <t>Dec. 31, 2020</t>
        </is>
      </c>
    </row>
    <row r="3">
      <c r="A3" s="3" t="inlineStr">
        <is>
          <t>Major Customer [Abstract]</t>
        </is>
      </c>
    </row>
    <row r="4">
      <c r="A4" s="4" t="inlineStr">
        <is>
          <t>MAJOR CUSTOMERS</t>
        </is>
      </c>
      <c r="B4" s="4" t="inlineStr">
        <is>
          <t>Q. MAJOR
CUSTOMERs For
the nine months ended September 30, 2021, the Company had no major customers. For
the nine months ended September 30, 2020, the Company had two major customers to which sales accounted for approximately 44% of the Company’s
revenues. The Company had accounts receivable from these customers amounting to 28% of the total accounts receivable balance.</t>
        </is>
      </c>
      <c r="C4" s="4" t="inlineStr">
        <is>
          <t>Q. MAJOR CUSTOMERs For the year ended December 31, 2020,
the Company had one major customer to which sales accounted for approximately 14% of the Company’s revenues. The Company had no
accounts receivable from the customers. For the year ended December 31, 2019,
the Company had two major customers to which sales accounted for approximately 23% of the Company’s revenues. The Company had accounts
receivable from these customers amounting to 22% of the total accounts receivable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rogram</t>
        </is>
      </c>
      <c r="B1" s="2" t="inlineStr">
        <is>
          <t>9 Months Ended</t>
        </is>
      </c>
      <c r="C1" s="2" t="inlineStr">
        <is>
          <t>12 Months Ended</t>
        </is>
      </c>
    </row>
    <row r="2">
      <c r="B2" s="2" t="inlineStr">
        <is>
          <t>Sep. 30, 2021</t>
        </is>
      </c>
      <c r="C2" s="2" t="inlineStr">
        <is>
          <t>Dec. 31, 2020</t>
        </is>
      </c>
    </row>
    <row r="3">
      <c r="A3" s="3" t="inlineStr">
        <is>
          <t>Retirement Benefits [Abstract]</t>
        </is>
      </c>
    </row>
    <row r="4">
      <c r="A4" s="4" t="inlineStr">
        <is>
          <t>EMPLOYEE BENEFIT PROGRAM</t>
        </is>
      </c>
      <c r="B4" s="4" t="inlineStr">
        <is>
          <t>R. EMPLOYEE
BENEFIT PROGRAM : Effective
September 1998, the Company has a SIMPLE IRA plan (Savings Incentive Match Plan for Employees) covering all employees who meet certain
requirements. Each employee is 100% vested in their contribution and the company match. The Company makes a matching contribution on
a semi-monthly basis based on the contribution the employee makes and the amount of compensation earned during that pay period. Employer
contributions accrued and charged to this plan for the nine months ended September 30, 2021 and 2020 amounted to $123,409 and $81,622,
respectively.</t>
        </is>
      </c>
      <c r="C4" s="4" t="inlineStr">
        <is>
          <t>R. EMPLOYEE
BENEFIT PROGRAM Effective September 1998, the Company
has a SIMPLE IRA plan (Savings Incentive Match Plan for Employees) covering all employees who meet certain requirements. Each employee
is 100% vested in their contribution and the company match. The Company makes a matching contribution on a semi-monthly basis based on
the contribution the employee makes and the amount of compensation earned during that pay period. Employer contributions accrued and
charged to this plan for the years ended December 31, 2020 and 2019 amounted to $123,177 and $105,775,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S. SUBSEQUENT
EVENTS : Management
has evaluated events occurring after the balance sheet date through December 23, 2021, the date in which the financial statements were
available to be issued. On
November 12, 2021, the closing of the Offering was completed. At the closing, the underwriters fully exercised their option to purchase
an additional 650,602 shares of Common Stock and 650,602 Warrants. Therefore, the Company sold 4,987,951 shares of Common Stock and 4,987,951
Warrants for total gross proceeds of $20,699,996.65. After deducting the underwriting commission and expenses, the Company received net
proceeds of approximately $18,747,317. On
November 22, 2021, the Company entered into a secured revolving line of credit with Salem Five Bank permitting the Company to borrow
up to $7,000,000, replacing the previous line of credit with Bank of America. The line bears interest at the Prime rate plus 0.50%. The
line is reviewed annually and is due on demand. This line of credit is secured by substantially all assets of the Company.</t>
        </is>
      </c>
      <c r="C4" s="4" t="inlineStr">
        <is>
          <t xml:space="preserve">S. SUBSEQUENT
EVENTS Management has evaluated events occurring
after the balance sheet date through December 23, 2021, the date on which the financial statements were available to be iss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Doubtful Accounts, Net 9 Months Ended</t>
        </is>
      </c>
      <c r="B1" s="2" t="inlineStr">
        <is>
          <t>12 Months Ended</t>
        </is>
      </c>
    </row>
    <row r="2">
      <c r="B2" s="2" t="inlineStr">
        <is>
          <t>Dec. 31, 2020</t>
        </is>
      </c>
    </row>
    <row r="3">
      <c r="A3" s="3" t="inlineStr">
        <is>
          <t>Accounting Policies [Abstract]</t>
        </is>
      </c>
    </row>
    <row r="4">
      <c r="A4" s="4" t="inlineStr">
        <is>
          <t>ALLOWANCE FOR DOUBTFUL ACCOUNTS, NET</t>
        </is>
      </c>
      <c r="B4" s="4" t="inlineStr">
        <is>
          <t>B. ALLOWANCE FOR DOUBTFUL ACCOUNTS,
NET The Company uses the allowance method
to account for uncollectible accounts receivable balances. Under the allowance method, an estimate of uncollectible customer balances
is made based on the Company’s prior history and other factors such as credit quality of the customer and economic conditions of
the market. Based on these factors, at December 31, 2020 and 2019, there was an allowance for doubtful accounts of $150,847 and $158,24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from Affiliate</t>
        </is>
      </c>
      <c r="B1" s="2" t="inlineStr">
        <is>
          <t>12 Months Ended</t>
        </is>
      </c>
    </row>
    <row r="2">
      <c r="B2" s="2" t="inlineStr">
        <is>
          <t>Dec. 31, 2020</t>
        </is>
      </c>
    </row>
    <row r="3">
      <c r="A3" s="3" t="inlineStr">
        <is>
          <t>Due From Affiliate [Abstract]</t>
        </is>
      </c>
    </row>
    <row r="4">
      <c r="A4" s="4" t="inlineStr">
        <is>
          <t>DUE FROM AFFILIATE</t>
        </is>
      </c>
      <c r="B4" s="4" t="inlineStr">
        <is>
          <t>C. DUE FROM AFFILIATE The Company manages and operates Stran
Loyalty Group. The sole shareholder of the Company is a major shareholder in the parent company of Stran Loyalty Group. The amount due
from affiliate is unsecured, non-interest bearing, and temporary in nature. This amount was collected in 2020. At December 31, 2020 and
2019, the amounts outstanding were $0 and $138,56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Organization</t>
        </is>
      </c>
      <c r="B4" s="4" t="inlineStr">
        <is>
          <t>1. Organization
- Stran &amp; Company, Inc., (the Company) was incorporated under the laws of the Commonwealth of Massachusetts and commenced operations
on November 17, 1995. The Company re-incorporated under the laws of the State of Nevada on May 24, 2021.</t>
        </is>
      </c>
      <c r="C4" s="4" t="inlineStr">
        <is>
          <t>1.Organization - Stran &amp;amp; Company, Inc., (the Company) was incorporated under the laws of the Commonwealth of Massachusetts and commenced operations on November 17, 1995.</t>
        </is>
      </c>
    </row>
    <row r="5">
      <c r="A5" s="4" t="inlineStr">
        <is>
          <t>Operations</t>
        </is>
      </c>
      <c r="B5" s="4" t="inlineStr">
        <is>
          <t xml:space="preserve">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 </t>
        </is>
      </c>
      <c r="C5" s="4" t="inlineStr">
        <is>
          <t xml:space="preserve">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 </t>
        </is>
      </c>
    </row>
    <row r="6">
      <c r="A6" s="4" t="inlineStr">
        <is>
          <t>Method of Accounting</t>
        </is>
      </c>
      <c r="B6" s="4" t="inlineStr">
        <is>
          <t>3. Method
of Accounting – The Company’s financial statements are prepared using the accrual basis of accounting in accordance with
accounting principles generally accepted in the United States of America. (“U.S. GAAP”).</t>
        </is>
      </c>
      <c r="C6" s="4" t="inlineStr">
        <is>
          <t>3.Method of Accounting – The Company’s financial statements are prepared using the accrual basis of accounting in accordance with accounting principles generally accepted in the United States of America. (“U.S. GAAP”).</t>
        </is>
      </c>
    </row>
    <row r="7">
      <c r="A7" s="4" t="inlineStr">
        <is>
          <t>Cash and Cash Equivalents</t>
        </is>
      </c>
      <c r="B7" s="4" t="inlineStr">
        <is>
          <t>4. Cash
and Cash Equivalents - For purposes of the statement of cash flows, the Company considers all highly liquid investments with an initial
maturity of three months or less to be cash equivalents.</t>
        </is>
      </c>
      <c r="C7" s="4" t="inlineStr">
        <is>
          <t>4.Cash and Cash Equivalents - For purposes of the statement of cash flows, the Company considers all highly liquid investments with an initial maturity of three months or less to be cash equivalents.</t>
        </is>
      </c>
    </row>
    <row r="8">
      <c r="A8" s="4" t="inlineStr">
        <is>
          <t>Concentration of Credit Risk</t>
        </is>
      </c>
      <c r="B8" s="4" t="inlineStr">
        <is>
          <t>5.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t>
        </is>
      </c>
      <c r="C8" s="4" t="inlineStr">
        <is>
          <t>5.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t>
        </is>
      </c>
    </row>
    <row r="9">
      <c r="A9" s="4" t="inlineStr">
        <is>
          <t>Inventory</t>
        </is>
      </c>
      <c r="B9" s="4" t="inlineStr">
        <is>
          <t>6. Inventory – Inventory consists of finished goods (branded products) and goods in process (un-branded products awaiting decoration). All inventory is stated at the lower of cost (first-in, first-out method) or market value.</t>
        </is>
      </c>
      <c r="C9" s="4" t="inlineStr">
        <is>
          <t>6.Inventory – Inventory consists of finished goods (branded products) and goods in process (un-branded products awaiting decoration). All inventory is stated at the lower of cost (first-in, first-out method) or market value.</t>
        </is>
      </c>
    </row>
    <row r="10">
      <c r="A10" s="4" t="inlineStr">
        <is>
          <t>Property and Equipment</t>
        </is>
      </c>
      <c r="B10" s="4" t="inlineStr">
        <is>
          <t>7. Property
and Equipment - Property and equipment are recorded at cost. Maintenance and repairs are charged to expense as incurred whereas major
betterments are capitalized. Depreciation is provided using straight-line and accelerated methods over five years.</t>
        </is>
      </c>
      <c r="C10" s="4" t="inlineStr">
        <is>
          <t>7.Property and Equipment - Property and equipment are recorded at cost. Maintenance and repairs are charged to expense as incurred whereas major betterments are capitalized. Depreciation is provided using straight-line and accelerated methods over five years.</t>
        </is>
      </c>
    </row>
    <row r="11">
      <c r="A11" s="4" t="inlineStr">
        <is>
          <t>Fair Value of Financial Instruments</t>
        </is>
      </c>
      <c r="B11" s="4" t="inlineStr">
        <is>
          <t>8. Fair
Value of Financial Instruments - The Company’s financial instruments include cash and cash equivalents, accounts receivable, accounts
payable, accrued expenses, and notes payable. The recorded values of cash and cash equivalents, accounts receivable, accounts payable,
accrued expenses, and notes payable approximate their fair values based on their short-term nature.</t>
        </is>
      </c>
      <c r="C11" s="4" t="inlineStr">
        <is>
          <t>8.Fair Value of Financial Instruments - The Company’s financial instruments include cash and cash equivalents, accounts receivable, accounts payable, accrued expenses, and notes payable. The recorded values of cash and cash equivalents, accounts receivable, accounts payable, accrued expenses, and notes payable approximate their fair values based on their short-term nature.</t>
        </is>
      </c>
    </row>
    <row r="12">
      <c r="A12" s="4" t="inlineStr">
        <is>
          <t>Revenue Recognition</t>
        </is>
      </c>
      <c r="B12" s="4" t="inlineStr">
        <is>
          <t xml:space="preserve">9. Revenue
Recognition - In May 2014, the Financial Accounting Standards Board (“FASB”) issued Accounting Standards Update (“ASU”)
2014-09, Revenue from Contracts with Customers (“ASU 2014-09”), which is aimed at creating common revenue recognition guidance
for GAAP and the International Financial Reporting Standards (“IFRS”). This new guidance provides a comprehensive model for
entities to use in accounting for revenue arising from contracts with customers and supersedes most current revenue guidance issued by
the FASB. ASU 2014-09 also requires both qualitative and quantitative disclosures, including descriptions of performance obligations. On
January 1, 2019, the Company adopted ASU 2014-09 and all related amendments (“ASC 606”) and applied its provisions to all uncompleted
contracts using the modified retrospective basis. The application of this new revenue recognition standard resulted in no adjustment
to the opening balance of retained earnings. Performance
Obligations - Revenue from contracts with customers is recognized when, or as, the Company satisfies its performance obligations by transferring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has obtained control over the promised
good or service. The amount of revenue recognized reflects the consideration of which the Company expects to be entitled in exchange
for the promised goods or services. The
following provides detailed information on the recognition of the Company’s revenue from contracts with customers: Product
Sales Reward
Card Program The
following table disaggregates the Company’s revenue based on the timing of satisfaction of performance obligations for the nine months
ended September 30,:
2021 2020
Performance Obligations Satisfied at a Point in Time $ 27,075,116 $ 28,462,481
Performance Obligations Satisfied Over Time - -
Total Revenue $ 27,075,116 $ 28,462,481 </t>
        </is>
      </c>
      <c r="C12" s="4" t="inlineStr">
        <is>
          <t xml:space="preserve">9. Revenue Recognition - In May 2014, the Financial Accounting Standards Board (“FASB”) issued Accounting Standards Update (“ASU”) 2014-09, Revenue from Contracts with Customers (“ASU 2014-09”), which is aimed at creating common revenue recognition guidance for GAAP and the International Financial Reporting Standards (“IFRS”). This new guidance provides a comprehensive model for entities to use in accounting for revenue arising from contracts with customers and supersedes most current revenue guidance issued by the FASB. ASU 2014-09 also requires both qualitative and quantitative disclosures, including descriptions of performance obligations. On January 1, 2019, the Company adopted
ASU 2014-09 and all related amendments (“ASC 606”) and applied its provisions to all uncompleted contracts using the modified
retrospective basis. The application of this new revenue recognition standard resulted in no adjustment to the opening balance of retained
earnings. Performance Obligations - Revenue from
contracts with customers is recognized when, or as, the Company satisfies its performance obligations by transferring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has obtained control over the promised good or service. The amount of revenue
recognized reflects the consideration of which the Company expects to be entitled in exchange for the promised goods or services. The following provides detailed information
on the recognition of the Company’s revenue from contracts with customers: Product Sales Reward Card Program The following table disaggregates the
Company’s revenue based on the timing of satisfaction of performance obligations for the year ended December 31,:
2020 2019
Performance Obligations Satisfied at a Point in Time $ 37,752,173 $ 30,316,831
Performance Obligations Satisfied Over Time - -
Total Revenue $ 37,752,173 $ 30,316,831 </t>
        </is>
      </c>
    </row>
    <row r="13">
      <c r="A13" s="4" t="inlineStr">
        <is>
          <t>Freight</t>
        </is>
      </c>
      <c r="B13" s="4" t="inlineStr">
        <is>
          <t>10. Freight - The Company includes freight charges as a component of cost of goods sold.</t>
        </is>
      </c>
      <c r="C13" s="4" t="inlineStr">
        <is>
          <t>10.Freight - The Company includes freight charges as a component of cost of goods sold.</t>
        </is>
      </c>
    </row>
    <row r="14">
      <c r="A14" s="4" t="inlineStr">
        <is>
          <t>Uncertainty in Income and Other Taxes</t>
        </is>
      </c>
      <c r="B14" s="4" t="inlineStr">
        <is>
          <t>11. Uncertainty in Income and Other Taxes - The Company adopted the standards for Accounting for Uncertainty in Income Taxes</t>
        </is>
      </c>
      <c r="C14" s="4" t="inlineStr">
        <is>
          <t>11.Uncertainty in Income and Other Taxes - The Company adopted the standards for Accounting for Uncertainty in Income Taxes</t>
        </is>
      </c>
    </row>
    <row r="15">
      <c r="A15" s="4" t="inlineStr">
        <is>
          <t>Income Taxes</t>
        </is>
      </c>
      <c r="B15" s="4" t="inlineStr">
        <is>
          <t>12.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The Company has historically utilized accelerated tax depreciation to minimize federal income taxes.</t>
        </is>
      </c>
      <c r="C15" s="4" t="inlineStr">
        <is>
          <t>12.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The Company has historically utilized accelerated tax depreciation to minimize federal income taxes.</t>
        </is>
      </c>
    </row>
    <row r="16">
      <c r="A16" s="4" t="inlineStr">
        <is>
          <t>Sales Tax</t>
        </is>
      </c>
      <c r="B16" s="4" t="inlineStr">
        <is>
          <t>13. Sales Tax - Sales tax collected from customers is recorded as a liability, pending remittance to the taxing jurisdiction. Consequently, sales taxes have been excluded from revenues and costs. The Company remits sales, use, and GST taxes to Massachusetts, other state jurisdictions, and Canada, respectively.</t>
        </is>
      </c>
      <c r="C16" s="4" t="inlineStr">
        <is>
          <t>13.Sales Tax - Sales tax collected from customers is recorded as a liability, pending remittance to the taxing jurisdiction. Consequently, sales taxes have been excluded from revenues and costs. The Company remits sales, use, and GST taxes to Massachusetts, other state jurisdictions, and Canada, respectively.</t>
        </is>
      </c>
    </row>
    <row r="17">
      <c r="A17" s="4" t="inlineStr">
        <is>
          <t>Use of Estimates</t>
        </is>
      </c>
      <c r="B17" s="4" t="inlineStr">
        <is>
          <t>14. Use of Estimates - The preparation of financial statements in conformity with generally accepted accounting principles requires management to make estimates and assumptions that affect certain reported amounts and disclosures. Accordingly, actual results could differ from those estimates.</t>
        </is>
      </c>
      <c r="C17" s="4" t="inlineStr">
        <is>
          <t>14.Use of Estimates - The preparation of financial statements in conformity with generally accepted accounting principles requires management to make estimates and assumptions that affect certain reported amounts and disclosures. Accordingly, actual results could differ from tho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company’s revenue based on the timing of satisfaction of performance obligations</t>
        </is>
      </c>
      <c r="B4" s="4" t="inlineStr">
        <is>
          <t xml:space="preserve">2021 2020
Performance Obligations Satisfied at a Point in Time $ 27,075,116 $ 28,462,481
Performance Obligations Satisfied Over Time - -
Total Revenue $ 27,075,116 $ 28,462,481 </t>
        </is>
      </c>
      <c r="C4" s="4" t="inlineStr">
        <is>
          <t xml:space="preserve">2020 2019
Performance Obligations Satisfied at a Point in Time $ 37,752,173 $ 30,316,831
Performance Obligations Satisfied Over Time - -
Total Revenue $ 37,752,173 $ 30,316,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Sep. 30, 2021</t>
        </is>
      </c>
      <c r="C1" s="2" t="inlineStr">
        <is>
          <t>Dec. 31, 2020</t>
        </is>
      </c>
      <c r="D1" s="2" t="inlineStr">
        <is>
          <t>Dec. 31, 2019</t>
        </is>
      </c>
    </row>
    <row r="2">
      <c r="A2" s="3" t="inlineStr">
        <is>
          <t>Statement of Financial Position [Abstract]</t>
        </is>
      </c>
    </row>
    <row r="3">
      <c r="A3" s="4" t="inlineStr">
        <is>
          <t>Common stock, par value (in Dollars per share)</t>
        </is>
      </c>
      <c r="B3" s="7" t="n">
        <v>0.0001</v>
      </c>
      <c r="C3" s="7" t="n">
        <v>0.0001</v>
      </c>
      <c r="D3" s="7" t="n">
        <v>0.0001</v>
      </c>
    </row>
    <row r="4">
      <c r="A4" s="4" t="inlineStr">
        <is>
          <t>Common stock, shares authorized</t>
        </is>
      </c>
      <c r="B4" s="6" t="n">
        <v>300000000</v>
      </c>
      <c r="C4" s="6" t="n">
        <v>300000000</v>
      </c>
      <c r="D4" s="6" t="n">
        <v>300000000</v>
      </c>
    </row>
    <row r="5">
      <c r="A5" s="4" t="inlineStr">
        <is>
          <t>Common stock, shares issued</t>
        </is>
      </c>
      <c r="B5" s="6" t="n">
        <v>10000000</v>
      </c>
      <c r="C5" s="6" t="n">
        <v>10000000</v>
      </c>
      <c r="D5" s="6" t="n">
        <v>10000000</v>
      </c>
    </row>
    <row r="6">
      <c r="A6" s="4" t="inlineStr">
        <is>
          <t>Common stock, shares outstanding</t>
        </is>
      </c>
      <c r="B6" s="6" t="n">
        <v>10000000</v>
      </c>
      <c r="C6" s="6" t="n">
        <v>10000000</v>
      </c>
      <c r="D6"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y</t>
        </is>
      </c>
      <c r="B4" s="4" t="inlineStr">
        <is>
          <t xml:space="preserve">September 30, December 31,
Finished Goods (branded products) $ 2,773,084 $ 2,271,982
Goods in Process (un-branded products) 1,138,390 227,067
$ 3,911,474 $ 2,499,049 </t>
        </is>
      </c>
      <c r="C4" s="4" t="inlineStr">
        <is>
          <t xml:space="preserve">2020 2019
Finished Goods (branded products) $ 2,271,982 $ 1,745,615
Goods in Process (un-branded products) 227,067 200,197
$ 2,499,049 $ 1,945,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September 30, December 31,
Leasehold Improvements $ 5,664 $ 5,664
Office Furniture and Equipment 386,297 342,692
Software 925,183 654,340
Transportation Equipment 62,424 62,424
1,379,568 1,065,120
Accumulated Depreciation (779,616 ) (615,148 )
$ 599,952 $ 449,972 </t>
        </is>
      </c>
      <c r="C4" s="4" t="inlineStr">
        <is>
          <t xml:space="preserve">2020 2019
Leasehold Improvements $ 5,664 $ 5,664
Office Furniture and Equipment 342,692 260,197
Software 654,340 560,368
Transportation Equipment 62,424 62,424
1,065,120 888,653
Accumulated Depreciation (615,148 ) (430,622 )
$ 449,972 $ 458,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long-term debt</t>
        </is>
      </c>
      <c r="B4" s="4" t="inlineStr">
        <is>
          <t xml:space="preserve">2021 2020
1.00% Loan Payable - PPP Loan - Bank of America: $ - $ 770,062
3.75% Loan Payable - EIDL Loan - SBA: 149,900 149,900
149,900 919,962
Current Portion (3,858 ) (153,133 )
Long-Term Debt $ 146,042 $ 766,829 </t>
        </is>
      </c>
      <c r="C4" s="4" t="inlineStr">
        <is>
          <t xml:space="preserve">2020 2019
1.00% Loan Payable - PPP Loan - Bank of America: Due
in monthly installments of $1,209 including interest to March 2025. $ 770,062 $ -
3.75% Loan Payable - EIDL Loan
- SBA: Due in monthly installments of $731 including interest to April 2051. 149,900 -
919,962 -
Current Portion (153,133 ) -
Long-Term Debt $ 766,829 $ - </t>
        </is>
      </c>
    </row>
    <row r="5">
      <c r="A5" s="4" t="inlineStr">
        <is>
          <t>Schedule of aggregate maturities of indebtedness</t>
        </is>
      </c>
      <c r="B5" s="4" t="inlineStr">
        <is>
          <t xml:space="preserve">2022 $ 3,858
2023 3,441
2024 3,571
2025 3,704
2026 3,843
Thereafter 131,483
$ 149,900 </t>
        </is>
      </c>
      <c r="C5" s="4" t="inlineStr">
        <is>
          <t xml:space="preserve">2021 $ 153,133
2022 155,844
2023 157,502
2024 159,181
2025 160,879
Thereafter 133,423
$ 919,9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Unearned Revenue (Tables)</t>
        </is>
      </c>
      <c r="B1" s="2" t="inlineStr">
        <is>
          <t>9 Months Ended</t>
        </is>
      </c>
      <c r="C1" s="2" t="inlineStr">
        <is>
          <t>12 Months Ended</t>
        </is>
      </c>
    </row>
    <row r="2">
      <c r="B2" s="2" t="inlineStr">
        <is>
          <t>Sep. 30, 2021</t>
        </is>
      </c>
      <c r="C2" s="2" t="inlineStr">
        <is>
          <t>Dec. 31, 2020</t>
        </is>
      </c>
    </row>
    <row r="3">
      <c r="A3" s="3" t="inlineStr">
        <is>
          <t>Unearned Revenue [Abstract]</t>
        </is>
      </c>
    </row>
    <row r="4">
      <c r="A4" s="4" t="inlineStr">
        <is>
          <t>Schedule of unearned revenue includes customer deposits and deferred revenue</t>
        </is>
      </c>
      <c r="B4" s="4" t="inlineStr">
        <is>
          <t xml:space="preserve">Nine Months Ended Twelve Months Ended
Beginning Balance $ 564,227 $ 362,951
Revenue recognized (27,075,116 ) (37,752,173 )
Amounts collected or invoiced 27,131,731 37,953,449
Ending Balance $ 620,842 $ 564,227 </t>
        </is>
      </c>
      <c r="C4" s="4" t="inlineStr">
        <is>
          <t xml:space="preserve">2020 2019
Balance at January 1, $ 362,951 $ 953,306
Revenue recognized (37,752,173 ) (30,316,831 )
Amounts collected or invoiced 37,953,449 29,726,476
Balance at December 31, $ 564,227 $ 362,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Acquisition (Tables)</t>
        </is>
      </c>
      <c r="B1" s="2" t="inlineStr">
        <is>
          <t>9 Months Ended</t>
        </is>
      </c>
      <c r="C1" s="2" t="inlineStr">
        <is>
          <t>12 Months Ended</t>
        </is>
      </c>
    </row>
    <row r="2">
      <c r="B2" s="2" t="inlineStr">
        <is>
          <t>Sep. 30, 2021</t>
        </is>
      </c>
      <c r="C2" s="2" t="inlineStr">
        <is>
          <t>Dec. 31, 2020</t>
        </is>
      </c>
    </row>
    <row r="3">
      <c r="A3" s="3" t="inlineStr">
        <is>
          <t>Asset Acquisition [Abstract]</t>
        </is>
      </c>
    </row>
    <row r="4">
      <c r="A4" s="4" t="inlineStr">
        <is>
          <t>Schedule of fair value assets</t>
        </is>
      </c>
      <c r="B4" s="4" t="inlineStr">
        <is>
          <t xml:space="preserve">Fair Value of Identifiable Assets Acquired:
Inventory $ 649,433
Property and Equipment 34,099
Intangible - Customer List 2,253,690
$ 2,937,222
Consideration Paid:
Cash $ 521,174
Note Payable - Wildman 162,358
Wildman Contingent Earn-Out Liability 2,253,690
$ 2,937,222 </t>
        </is>
      </c>
      <c r="C4" s="4" t="inlineStr">
        <is>
          <t xml:space="preserve">Fair Value of Identifiable Assets Acquired:
Inventory $ 649,433
Property and Equipment 34,099
Intangible - Customer List 2,253,690
$ 2,937,222
Consideration Paid:
Cash $ 521,174
Note Payable - Wildman 162,358
Wildman Contingent Earn-Out
Liability 2,253,690
$ 2,937,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74" customWidth="1" min="2" max="2"/>
    <col width="80" customWidth="1" min="3" max="3"/>
  </cols>
  <sheetData>
    <row r="1">
      <c r="A1" s="1" t="inlineStr">
        <is>
          <t>Lease Obligations (Tables)</t>
        </is>
      </c>
      <c r="B1" s="2" t="inlineStr">
        <is>
          <t>9 Months Ended</t>
        </is>
      </c>
      <c r="C1" s="2" t="inlineStr">
        <is>
          <t>12 Months Ended</t>
        </is>
      </c>
    </row>
    <row r="2">
      <c r="B2" s="2" t="inlineStr">
        <is>
          <t>Sep. 30, 2021</t>
        </is>
      </c>
      <c r="C2" s="2" t="inlineStr">
        <is>
          <t>Dec. 31, 2020</t>
        </is>
      </c>
    </row>
    <row r="3">
      <c r="A3" s="3" t="inlineStr">
        <is>
          <t>Lease Obligation [Abstract]</t>
        </is>
      </c>
    </row>
    <row r="4">
      <c r="A4" s="4" t="inlineStr">
        <is>
          <t>Schedule of future minimum lease payments</t>
        </is>
      </c>
      <c r="B4" s="4" t="inlineStr">
        <is>
          <t xml:space="preserve">2022 $ 343,503
2023 349,412
2024 323,584
2025 325,776
2026 -
$ 1,342,275 </t>
        </is>
      </c>
      <c r="C4" s="4" t="inlineStr">
        <is>
          <t xml:space="preserve">2021 $ 341,619
2022 343,503
2023 345,252
2024 322,491
2025 135,740
$ 1,488,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 Schedule of company’s revenue based on the timing of satisfaction of performance obligation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chedule of company’s revenue based on the timing of satisfaction of performance obligations [Abstract]</t>
        </is>
      </c>
    </row>
    <row r="4">
      <c r="A4" s="4" t="inlineStr">
        <is>
          <t>Performance Obligations Satisfied at a Point in Time</t>
        </is>
      </c>
      <c r="B4" s="5" t="n">
        <v>27075116</v>
      </c>
      <c r="C4" s="5" t="n">
        <v>28462481</v>
      </c>
      <c r="D4" s="5" t="n">
        <v>37752173</v>
      </c>
      <c r="E4" s="5" t="n">
        <v>30316831</v>
      </c>
    </row>
    <row r="5">
      <c r="A5" s="4" t="inlineStr">
        <is>
          <t>Performance Obligations Satisfied Over Time</t>
        </is>
      </c>
      <c r="B5" s="4" t="inlineStr">
        <is>
          <t xml:space="preserve"> </t>
        </is>
      </c>
      <c r="C5" s="4" t="inlineStr">
        <is>
          <t xml:space="preserve"> </t>
        </is>
      </c>
      <c r="D5" s="4" t="inlineStr">
        <is>
          <t xml:space="preserve"> </t>
        </is>
      </c>
      <c r="E5" s="4" t="inlineStr">
        <is>
          <t xml:space="preserve"> </t>
        </is>
      </c>
    </row>
    <row r="6">
      <c r="A6" s="4" t="inlineStr">
        <is>
          <t>Total Revenue</t>
        </is>
      </c>
      <c r="B6" s="5" t="n">
        <v>27075116</v>
      </c>
      <c r="C6" s="5" t="n">
        <v>28462481</v>
      </c>
      <c r="D6" s="5" t="n">
        <v>37752173</v>
      </c>
      <c r="E6" s="5" t="n">
        <v>303168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Allowance for Doubtful Accounts, Net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Allowance for Credit Loss [Abstract]</t>
        </is>
      </c>
    </row>
    <row r="4">
      <c r="A4" s="4" t="inlineStr">
        <is>
          <t>Allowance for doubtful accounts</t>
        </is>
      </c>
      <c r="B4" s="5" t="n">
        <v>232847</v>
      </c>
      <c r="C4" s="5" t="n">
        <v>150847</v>
      </c>
      <c r="D4" s="5" t="n">
        <v>15824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Details) - Schedule of inventory - USD ($)</t>
        </is>
      </c>
      <c r="B1" s="2" t="inlineStr">
        <is>
          <t>Sep. 30, 2021</t>
        </is>
      </c>
      <c r="C1" s="2" t="inlineStr">
        <is>
          <t>Dec. 31, 2020</t>
        </is>
      </c>
      <c r="D1" s="2" t="inlineStr">
        <is>
          <t>Dec. 31, 2019</t>
        </is>
      </c>
    </row>
    <row r="2">
      <c r="A2" s="3" t="inlineStr">
        <is>
          <t>Schedule of inventory [Abstract]</t>
        </is>
      </c>
    </row>
    <row r="3">
      <c r="A3" s="4" t="inlineStr">
        <is>
          <t>Finished Goods (branded products)</t>
        </is>
      </c>
      <c r="B3" s="5" t="n">
        <v>2773084</v>
      </c>
      <c r="C3" s="5" t="n">
        <v>2271982</v>
      </c>
      <c r="D3" s="5" t="n">
        <v>1745615</v>
      </c>
    </row>
    <row r="4">
      <c r="A4" s="4" t="inlineStr">
        <is>
          <t>Goods in Process (un-branded products)</t>
        </is>
      </c>
      <c r="B4" s="6" t="n">
        <v>1138390</v>
      </c>
      <c r="C4" s="6" t="n">
        <v>227067</v>
      </c>
      <c r="D4" s="6" t="n">
        <v>200197</v>
      </c>
    </row>
    <row r="5">
      <c r="A5" s="4" t="inlineStr">
        <is>
          <t>Inventory</t>
        </is>
      </c>
      <c r="B5" s="5" t="n">
        <v>3911474</v>
      </c>
      <c r="C5" s="5" t="n">
        <v>2499049</v>
      </c>
      <c r="D5" s="5" t="n">
        <v>19458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1</t>
        </is>
      </c>
      <c r="C1" s="2" t="inlineStr">
        <is>
          <t>Dec. 31, 2020</t>
        </is>
      </c>
      <c r="D1" s="2" t="inlineStr">
        <is>
          <t>Dec. 31, 2019</t>
        </is>
      </c>
    </row>
    <row r="2">
      <c r="A2" s="3" t="inlineStr">
        <is>
          <t>Schedule of property and equipment [Abstract]</t>
        </is>
      </c>
    </row>
    <row r="3">
      <c r="A3" s="4" t="inlineStr">
        <is>
          <t>Leasehold Improvements</t>
        </is>
      </c>
      <c r="B3" s="5" t="n">
        <v>5664</v>
      </c>
      <c r="C3" s="5" t="n">
        <v>5664</v>
      </c>
      <c r="D3" s="5" t="n">
        <v>5664</v>
      </c>
    </row>
    <row r="4">
      <c r="A4" s="4" t="inlineStr">
        <is>
          <t>Office Furniture and Equipment</t>
        </is>
      </c>
      <c r="B4" s="6" t="n">
        <v>386297</v>
      </c>
      <c r="C4" s="6" t="n">
        <v>342692</v>
      </c>
      <c r="D4" s="6" t="n">
        <v>260197</v>
      </c>
    </row>
    <row r="5">
      <c r="A5" s="4" t="inlineStr">
        <is>
          <t>Software</t>
        </is>
      </c>
      <c r="B5" s="6" t="n">
        <v>925183</v>
      </c>
      <c r="C5" s="6" t="n">
        <v>654340</v>
      </c>
      <c r="D5" s="6" t="n">
        <v>560368</v>
      </c>
    </row>
    <row r="6">
      <c r="A6" s="4" t="inlineStr">
        <is>
          <t>Transportation Equipment</t>
        </is>
      </c>
      <c r="B6" s="6" t="n">
        <v>62424</v>
      </c>
      <c r="C6" s="6" t="n">
        <v>62424</v>
      </c>
      <c r="D6" s="6" t="n">
        <v>62424</v>
      </c>
    </row>
    <row r="7">
      <c r="A7" s="4" t="inlineStr">
        <is>
          <t>Property plant and equipment, Gross</t>
        </is>
      </c>
      <c r="B7" s="6" t="n">
        <v>1379568</v>
      </c>
      <c r="C7" s="6" t="n">
        <v>1065120</v>
      </c>
      <c r="D7" s="6" t="n">
        <v>888653</v>
      </c>
    </row>
    <row r="8">
      <c r="A8" s="4" t="inlineStr">
        <is>
          <t>Accumulated Depreciation</t>
        </is>
      </c>
      <c r="B8" s="6" t="n">
        <v>-779616</v>
      </c>
      <c r="C8" s="6" t="n">
        <v>-615148</v>
      </c>
      <c r="D8" s="6" t="n">
        <v>-430622</v>
      </c>
    </row>
    <row r="9">
      <c r="A9" s="4" t="inlineStr">
        <is>
          <t>Property plant and equipment, Net</t>
        </is>
      </c>
      <c r="B9" s="5" t="n">
        <v>599952</v>
      </c>
      <c r="C9" s="5" t="n">
        <v>449972</v>
      </c>
      <c r="D9" s="5" t="n">
        <v>4580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Earnings (Loss) And Retained Earning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SALES</t>
        </is>
      </c>
      <c r="B4" s="5" t="n">
        <v>10947724</v>
      </c>
      <c r="C4" s="5" t="n">
        <v>8363825</v>
      </c>
      <c r="D4" s="5" t="n">
        <v>27075116</v>
      </c>
      <c r="E4" s="5" t="n">
        <v>28462481</v>
      </c>
      <c r="F4" s="5" t="n">
        <v>37752173</v>
      </c>
      <c r="G4" s="5" t="n">
        <v>30316831</v>
      </c>
    </row>
    <row r="5">
      <c r="A5" s="3" t="inlineStr">
        <is>
          <t>COST OF SALES:</t>
        </is>
      </c>
    </row>
    <row r="6">
      <c r="A6" s="4" t="inlineStr">
        <is>
          <t>Purchases</t>
        </is>
      </c>
      <c r="B6" s="6" t="n">
        <v>6362217</v>
      </c>
      <c r="C6" s="6" t="n">
        <v>5813427</v>
      </c>
      <c r="D6" s="6" t="n">
        <v>16435550</v>
      </c>
      <c r="E6" s="6" t="n">
        <v>18460993</v>
      </c>
      <c r="F6" s="6" t="n">
        <v>24167798</v>
      </c>
      <c r="G6" s="6" t="n">
        <v>19395199</v>
      </c>
    </row>
    <row r="7">
      <c r="A7" s="4" t="inlineStr">
        <is>
          <t>Freight</t>
        </is>
      </c>
      <c r="B7" s="6" t="n">
        <v>860813</v>
      </c>
      <c r="C7" s="6" t="n">
        <v>385262</v>
      </c>
      <c r="D7" s="6" t="n">
        <v>2478457</v>
      </c>
      <c r="E7" s="6" t="n">
        <v>1284732</v>
      </c>
      <c r="F7" s="6" t="n">
        <v>2099511</v>
      </c>
      <c r="G7" s="6" t="n">
        <v>1961441</v>
      </c>
    </row>
    <row r="8">
      <c r="A8" s="4" t="inlineStr">
        <is>
          <t>Total Cost of Sales</t>
        </is>
      </c>
      <c r="B8" s="6" t="n">
        <v>7223030</v>
      </c>
      <c r="C8" s="6" t="n">
        <v>6198689</v>
      </c>
      <c r="D8" s="6" t="n">
        <v>18914007</v>
      </c>
      <c r="E8" s="6" t="n">
        <v>19745725</v>
      </c>
      <c r="F8" s="6" t="n">
        <v>26267309</v>
      </c>
      <c r="G8" s="6" t="n">
        <v>21356640</v>
      </c>
    </row>
    <row r="9">
      <c r="A9" s="4" t="inlineStr">
        <is>
          <t>GROSS PROFIT</t>
        </is>
      </c>
      <c r="B9" s="6" t="n">
        <v>3724694</v>
      </c>
      <c r="C9" s="6" t="n">
        <v>2165136</v>
      </c>
      <c r="D9" s="6" t="n">
        <v>8161109</v>
      </c>
      <c r="E9" s="6" t="n">
        <v>8716756</v>
      </c>
      <c r="F9" s="6" t="n">
        <v>11484864</v>
      </c>
      <c r="G9" s="6" t="n">
        <v>8960191</v>
      </c>
    </row>
    <row r="10">
      <c r="A10" s="3" t="inlineStr">
        <is>
          <t>OPERATING EXPENSES:</t>
        </is>
      </c>
    </row>
    <row r="11">
      <c r="A11" s="4" t="inlineStr">
        <is>
          <t>Bad Debt Expense</t>
        </is>
      </c>
      <c r="B11" s="6" t="n">
        <v>11926</v>
      </c>
      <c r="C11" s="6" t="n">
        <v>32000</v>
      </c>
      <c r="D11" s="6" t="n">
        <v>93971</v>
      </c>
      <c r="E11" s="6" t="n">
        <v>47899</v>
      </c>
      <c r="F11" s="6" t="n">
        <v>67899</v>
      </c>
      <c r="G11" s="6" t="n">
        <v>140292</v>
      </c>
    </row>
    <row r="12">
      <c r="A12" s="4" t="inlineStr">
        <is>
          <t>General and Administrative Expenses</t>
        </is>
      </c>
      <c r="B12" s="6" t="n">
        <v>2677175</v>
      </c>
      <c r="C12" s="6" t="n">
        <v>2047478</v>
      </c>
      <c r="D12" s="6" t="n">
        <v>8239160</v>
      </c>
      <c r="E12" s="6" t="n">
        <v>6667584</v>
      </c>
      <c r="F12" s="6" t="n">
        <v>9926092</v>
      </c>
      <c r="G12" s="6" t="n">
        <v>8226145</v>
      </c>
    </row>
    <row r="13">
      <c r="A13" s="4" t="inlineStr">
        <is>
          <t>Total Operating Expenses</t>
        </is>
      </c>
      <c r="B13" s="6" t="n">
        <v>2689101</v>
      </c>
      <c r="C13" s="6" t="n">
        <v>2079478</v>
      </c>
      <c r="D13" s="6" t="n">
        <v>8333131</v>
      </c>
      <c r="E13" s="6" t="n">
        <v>6715483</v>
      </c>
      <c r="F13" s="6" t="n">
        <v>9993991</v>
      </c>
      <c r="G13" s="6" t="n">
        <v>8366437</v>
      </c>
    </row>
    <row r="14">
      <c r="A14" s="4" t="inlineStr">
        <is>
          <t>EARNINGS (LOSS) FROM OPERATIONS</t>
        </is>
      </c>
      <c r="B14" s="6" t="n">
        <v>1035593</v>
      </c>
      <c r="C14" s="6" t="n">
        <v>85658</v>
      </c>
      <c r="D14" s="6" t="n">
        <v>-172022</v>
      </c>
      <c r="E14" s="6" t="n">
        <v>2001273</v>
      </c>
      <c r="F14" s="6" t="n">
        <v>1490873</v>
      </c>
      <c r="G14" s="6" t="n">
        <v>593754</v>
      </c>
    </row>
    <row r="15">
      <c r="A15" s="3" t="inlineStr">
        <is>
          <t>OTHER INCOME AND (EXPENSE):</t>
        </is>
      </c>
    </row>
    <row r="16">
      <c r="A16" s="4" t="inlineStr">
        <is>
          <t>Other Income</t>
        </is>
      </c>
      <c r="B16" s="6" t="n">
        <v>6378</v>
      </c>
      <c r="C16" s="4" t="inlineStr">
        <is>
          <t xml:space="preserve"> </t>
        </is>
      </c>
      <c r="D16" s="6" t="n">
        <v>776440</v>
      </c>
      <c r="E16" s="6" t="n">
        <v>10000</v>
      </c>
      <c r="F16" s="6" t="n">
        <v>10000</v>
      </c>
      <c r="G16" s="6" t="n">
        <v>76000</v>
      </c>
    </row>
    <row r="17">
      <c r="A17" s="4" t="inlineStr">
        <is>
          <t>Interest Expense</t>
        </is>
      </c>
      <c r="B17" s="6" t="n">
        <v>-26260</v>
      </c>
      <c r="C17" s="4" t="inlineStr">
        <is>
          <t xml:space="preserve"> </t>
        </is>
      </c>
      <c r="D17" s="6" t="n">
        <v>-66066</v>
      </c>
      <c r="E17" s="6" t="n">
        <v>-41619</v>
      </c>
      <c r="F17" s="6" t="n">
        <v>-49457</v>
      </c>
      <c r="G17" s="6" t="n">
        <v>-109117</v>
      </c>
    </row>
    <row r="18">
      <c r="A18" s="4" t="inlineStr">
        <is>
          <t>Interest Income</t>
        </is>
      </c>
      <c r="F18" s="4" t="inlineStr">
        <is>
          <t xml:space="preserve"> </t>
        </is>
      </c>
      <c r="G18" s="6" t="n">
        <v>977</v>
      </c>
    </row>
    <row r="19">
      <c r="A19" s="4" t="inlineStr">
        <is>
          <t>Total Other Income and Expenses</t>
        </is>
      </c>
      <c r="B19" s="6" t="n">
        <v>-19882</v>
      </c>
      <c r="C19" s="4" t="inlineStr">
        <is>
          <t xml:space="preserve"> </t>
        </is>
      </c>
      <c r="D19" s="6" t="n">
        <v>710374</v>
      </c>
      <c r="E19" s="6" t="n">
        <v>-31619</v>
      </c>
      <c r="F19" s="6" t="n">
        <v>-39457</v>
      </c>
      <c r="G19" s="6" t="n">
        <v>-32140</v>
      </c>
    </row>
    <row r="20">
      <c r="A20" s="4" t="inlineStr">
        <is>
          <t>EARNINGS (LOSS) BEFORE INCOME TAXES</t>
        </is>
      </c>
      <c r="B20" s="6" t="n">
        <v>1015711</v>
      </c>
      <c r="C20" s="6" t="n">
        <v>85658</v>
      </c>
      <c r="D20" s="6" t="n">
        <v>538352</v>
      </c>
      <c r="E20" s="6" t="n">
        <v>1969654</v>
      </c>
      <c r="F20" s="6" t="n">
        <v>1451416</v>
      </c>
      <c r="G20" s="6" t="n">
        <v>561614</v>
      </c>
    </row>
    <row r="21">
      <c r="A21" s="3" t="inlineStr">
        <is>
          <t>INCOME TAXES:</t>
        </is>
      </c>
    </row>
    <row r="22">
      <c r="A22" s="4" t="inlineStr">
        <is>
          <t>State</t>
        </is>
      </c>
      <c r="F22" s="6" t="n">
        <v>118300</v>
      </c>
      <c r="G22" s="6" t="n">
        <v>59011</v>
      </c>
    </row>
    <row r="23">
      <c r="A23" s="4" t="inlineStr">
        <is>
          <t>Federal</t>
        </is>
      </c>
      <c r="F23" s="6" t="n">
        <v>303936</v>
      </c>
      <c r="G23" s="6" t="n">
        <v>112740</v>
      </c>
    </row>
    <row r="24">
      <c r="A24" s="3" t="inlineStr">
        <is>
          <t>Current:</t>
        </is>
      </c>
    </row>
    <row r="25">
      <c r="A25" s="4" t="inlineStr">
        <is>
          <t>State</t>
        </is>
      </c>
      <c r="B25" s="4" t="inlineStr">
        <is>
          <t xml:space="preserve"> </t>
        </is>
      </c>
      <c r="C25" s="6" t="n">
        <v>88725</v>
      </c>
      <c r="D25" s="6" t="n">
        <v>76338</v>
      </c>
      <c r="E25" s="6" t="n">
        <v>118300</v>
      </c>
    </row>
    <row r="26">
      <c r="A26" s="4" t="inlineStr">
        <is>
          <t>Federal</t>
        </is>
      </c>
      <c r="B26" s="6" t="n">
        <v>3730</v>
      </c>
      <c r="C26" s="6" t="n">
        <v>227952</v>
      </c>
      <c r="D26" s="6" t="n">
        <v>37281</v>
      </c>
      <c r="E26" s="6" t="n">
        <v>303936</v>
      </c>
    </row>
    <row r="27">
      <c r="A27" s="4" t="inlineStr">
        <is>
          <t>Total Current</t>
        </is>
      </c>
      <c r="B27" s="6" t="n">
        <v>3730</v>
      </c>
      <c r="C27" s="6" t="n">
        <v>316677</v>
      </c>
      <c r="D27" s="6" t="n">
        <v>113619</v>
      </c>
      <c r="E27" s="6" t="n">
        <v>422236</v>
      </c>
    </row>
    <row r="28">
      <c r="A28" s="3" t="inlineStr">
        <is>
          <t>Deferred:</t>
        </is>
      </c>
    </row>
    <row r="29">
      <c r="A29" s="4" t="inlineStr">
        <is>
          <t>State</t>
        </is>
      </c>
      <c r="B29" s="6" t="n">
        <v>78800</v>
      </c>
      <c r="C29" s="4" t="inlineStr">
        <is>
          <t xml:space="preserve"> </t>
        </is>
      </c>
      <c r="D29" s="6" t="n">
        <v>44800</v>
      </c>
      <c r="E29" s="4" t="inlineStr">
        <is>
          <t xml:space="preserve"> </t>
        </is>
      </c>
    </row>
    <row r="30">
      <c r="A30" s="4" t="inlineStr">
        <is>
          <t>Federal</t>
        </is>
      </c>
      <c r="B30" s="6" t="n">
        <v>209313</v>
      </c>
      <c r="C30" s="4" t="inlineStr">
        <is>
          <t xml:space="preserve"> </t>
        </is>
      </c>
      <c r="D30" s="6" t="n">
        <v>115038</v>
      </c>
      <c r="E30" s="4" t="inlineStr">
        <is>
          <t xml:space="preserve"> </t>
        </is>
      </c>
    </row>
    <row r="31">
      <c r="A31" s="4" t="inlineStr">
        <is>
          <t>Total Deferred</t>
        </is>
      </c>
      <c r="B31" s="6" t="n">
        <v>288113</v>
      </c>
      <c r="C31" s="4" t="inlineStr">
        <is>
          <t xml:space="preserve"> </t>
        </is>
      </c>
      <c r="D31" s="6" t="n">
        <v>159838</v>
      </c>
      <c r="E31" s="4" t="inlineStr">
        <is>
          <t xml:space="preserve"> </t>
        </is>
      </c>
    </row>
    <row r="32">
      <c r="A32" s="4" t="inlineStr">
        <is>
          <t>Total Income Taxes</t>
        </is>
      </c>
      <c r="B32" s="6" t="n">
        <v>291843</v>
      </c>
      <c r="C32" s="6" t="n">
        <v>316677</v>
      </c>
      <c r="D32" s="6" t="n">
        <v>273457</v>
      </c>
      <c r="E32" s="6" t="n">
        <v>422236</v>
      </c>
      <c r="F32" s="6" t="n">
        <v>422236</v>
      </c>
      <c r="G32" s="6" t="n">
        <v>171751</v>
      </c>
    </row>
    <row r="33">
      <c r="A33" s="4" t="inlineStr">
        <is>
          <t>NET EARNINGS (LOSS)</t>
        </is>
      </c>
      <c r="B33" s="6" t="n">
        <v>723868</v>
      </c>
      <c r="C33" s="6" t="n">
        <v>-231019</v>
      </c>
      <c r="D33" s="6" t="n">
        <v>264895</v>
      </c>
      <c r="E33" s="6" t="n">
        <v>1547418</v>
      </c>
      <c r="F33" s="6" t="n">
        <v>1029180</v>
      </c>
      <c r="G33" s="6" t="n">
        <v>389863</v>
      </c>
    </row>
    <row r="34">
      <c r="A34" s="4" t="inlineStr">
        <is>
          <t>RETAINED EARNINGS, BEGINNING</t>
        </is>
      </c>
      <c r="B34" s="6" t="n">
        <v>1168681</v>
      </c>
      <c r="C34" s="6" t="n">
        <v>2376911</v>
      </c>
      <c r="D34" s="6" t="n">
        <v>1627654</v>
      </c>
      <c r="E34" s="6" t="n">
        <v>598474</v>
      </c>
      <c r="F34" s="6" t="n">
        <v>598474</v>
      </c>
      <c r="G34" s="6" t="n">
        <v>208611</v>
      </c>
    </row>
    <row r="35">
      <c r="A35" s="4" t="inlineStr">
        <is>
          <t>RETAINED EARNINGS, ENDING</t>
        </is>
      </c>
      <c r="B35" s="5" t="n">
        <v>1892549</v>
      </c>
      <c r="C35" s="5" t="n">
        <v>2145892</v>
      </c>
      <c r="D35" s="5" t="n">
        <v>1892549</v>
      </c>
      <c r="E35" s="5" t="n">
        <v>2145892</v>
      </c>
      <c r="F35" s="5" t="n">
        <v>1627654</v>
      </c>
      <c r="G35" s="5" t="n">
        <v>59847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Due from Stockholder (Details) - USD ($)</t>
        </is>
      </c>
      <c r="B1" s="2" t="inlineStr">
        <is>
          <t>Sep. 30, 2021</t>
        </is>
      </c>
      <c r="C1" s="2" t="inlineStr">
        <is>
          <t>Dec. 31, 2020</t>
        </is>
      </c>
      <c r="D1" s="2" t="inlineStr">
        <is>
          <t>Dec. 31, 2019</t>
        </is>
      </c>
    </row>
    <row r="2">
      <c r="A2" s="3" t="inlineStr">
        <is>
          <t>Stockholders' Equity Note [Abstract]</t>
        </is>
      </c>
    </row>
    <row r="3">
      <c r="A3" s="4" t="inlineStr">
        <is>
          <t>Amounts due from stockholder</t>
        </is>
      </c>
      <c r="B3" s="5" t="n">
        <v>0</v>
      </c>
      <c r="C3" s="5" t="n">
        <v>6748</v>
      </c>
      <c r="D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Note Payable - Line of Credit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Note Payable - Line of Credit (Details) [Line Items]</t>
        </is>
      </c>
    </row>
    <row r="4">
      <c r="A4" s="4" t="inlineStr">
        <is>
          <t>Borrowing amount</t>
        </is>
      </c>
      <c r="B4" s="5" t="n">
        <v>3500000</v>
      </c>
      <c r="C4" s="5" t="n">
        <v>1650000</v>
      </c>
      <c r="D4" s="5" t="n">
        <v>2150000</v>
      </c>
    </row>
    <row r="5">
      <c r="A5" s="4" t="inlineStr">
        <is>
          <t>Line bears interest</t>
        </is>
      </c>
      <c r="B5" s="4" t="inlineStr">
        <is>
          <t>2.75%</t>
        </is>
      </c>
      <c r="C5" s="4" t="inlineStr">
        <is>
          <t>2.75%</t>
        </is>
      </c>
    </row>
    <row r="6">
      <c r="A6" s="4" t="inlineStr">
        <is>
          <t>Interest rate</t>
        </is>
      </c>
      <c r="B6" s="4" t="inlineStr">
        <is>
          <t>4.20%</t>
        </is>
      </c>
      <c r="C6" s="4" t="inlineStr">
        <is>
          <t>4.20%</t>
        </is>
      </c>
      <c r="D6" s="4" t="inlineStr">
        <is>
          <t>4.55%</t>
        </is>
      </c>
    </row>
    <row r="7">
      <c r="A7" s="4" t="inlineStr">
        <is>
          <t>Bank Of America [Member]</t>
        </is>
      </c>
    </row>
    <row r="8">
      <c r="A8" s="3" t="inlineStr">
        <is>
          <t>Note Payable - Line of Credit (Details) [Line Items]</t>
        </is>
      </c>
    </row>
    <row r="9">
      <c r="A9" s="4" t="inlineStr">
        <is>
          <t>Line of credit</t>
        </is>
      </c>
      <c r="B9" s="5" t="n">
        <v>3500000</v>
      </c>
      <c r="C9" s="5" t="n">
        <v>2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5" customWidth="1" min="2" max="2"/>
    <col width="15" customWidth="1" min="3" max="3"/>
    <col width="16" customWidth="1" min="4" max="4"/>
  </cols>
  <sheetData>
    <row r="1">
      <c r="A1" s="1" t="inlineStr">
        <is>
          <t>Long-Term Debt (Details) - USD ($)</t>
        </is>
      </c>
      <c r="B1" s="2" t="inlineStr">
        <is>
          <t>1 Months Ended</t>
        </is>
      </c>
      <c r="C1" s="2" t="inlineStr">
        <is>
          <t>6 Months Ended</t>
        </is>
      </c>
      <c r="D1" s="2" t="inlineStr">
        <is>
          <t>12 Months Ended</t>
        </is>
      </c>
    </row>
    <row r="2">
      <c r="B2" s="2" t="inlineStr">
        <is>
          <t>Apr. 15, 2020</t>
        </is>
      </c>
      <c r="C2" s="2" t="inlineStr">
        <is>
          <t>Jun. 30, 2021</t>
        </is>
      </c>
      <c r="D2" s="2" t="inlineStr">
        <is>
          <t>Dec. 31, 2020</t>
        </is>
      </c>
    </row>
    <row r="3">
      <c r="A3" s="3" t="inlineStr">
        <is>
          <t>Debt Disclosure [Abstract]</t>
        </is>
      </c>
    </row>
    <row r="4">
      <c r="A4" s="4" t="inlineStr">
        <is>
          <t>Received from loan proceeds (in Dollars)</t>
        </is>
      </c>
      <c r="B4" s="5" t="n">
        <v>770062</v>
      </c>
    </row>
    <row r="5">
      <c r="A5" s="4" t="inlineStr">
        <is>
          <t>Non employment expenses percentage</t>
        </is>
      </c>
      <c r="D5" s="4" t="inlineStr">
        <is>
          <t>40.00%</t>
        </is>
      </c>
    </row>
    <row r="6">
      <c r="A6" s="4" t="inlineStr">
        <is>
          <t>Loan payable term</t>
        </is>
      </c>
      <c r="C6" s="4" t="inlineStr">
        <is>
          <t>5 years</t>
        </is>
      </c>
      <c r="D6" s="4" t="inlineStr">
        <is>
          <t>5 years</t>
        </is>
      </c>
    </row>
    <row r="7">
      <c r="A7" s="4" t="inlineStr">
        <is>
          <t>Interest rate</t>
        </is>
      </c>
      <c r="C7" s="4" t="inlineStr">
        <is>
          <t>1.00%</t>
        </is>
      </c>
      <c r="D7" s="4" t="inlineStr">
        <is>
          <t>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ong-Term Debt (Details) - Schedule of long-term debt - USD ($)</t>
        </is>
      </c>
      <c r="B1" s="2" t="inlineStr">
        <is>
          <t>Sep. 30, 2021</t>
        </is>
      </c>
      <c r="C1" s="2" t="inlineStr">
        <is>
          <t>Dec. 31, 2020</t>
        </is>
      </c>
      <c r="D1" s="2" t="inlineStr">
        <is>
          <t>Sep. 30, 2020</t>
        </is>
      </c>
      <c r="E1" s="2" t="inlineStr">
        <is>
          <t>Dec. 31, 2019</t>
        </is>
      </c>
    </row>
    <row r="2">
      <c r="A2" s="3" t="inlineStr">
        <is>
          <t>Debt Instrument [Line Items]</t>
        </is>
      </c>
    </row>
    <row r="3">
      <c r="A3" s="4" t="inlineStr">
        <is>
          <t>Total</t>
        </is>
      </c>
      <c r="B3" s="5" t="n">
        <v>149900</v>
      </c>
      <c r="C3" s="5" t="n">
        <v>919962</v>
      </c>
      <c r="D3" s="5" t="n">
        <v>919962</v>
      </c>
      <c r="E3" s="4" t="inlineStr">
        <is>
          <t xml:space="preserve"> </t>
        </is>
      </c>
    </row>
    <row r="4">
      <c r="A4" s="4" t="inlineStr">
        <is>
          <t>Current Portion</t>
        </is>
      </c>
      <c r="B4" s="6" t="n">
        <v>-3858</v>
      </c>
      <c r="C4" s="6" t="n">
        <v>153133</v>
      </c>
      <c r="D4" s="6" t="n">
        <v>-153133</v>
      </c>
      <c r="E4" s="4" t="inlineStr">
        <is>
          <t xml:space="preserve"> </t>
        </is>
      </c>
    </row>
    <row r="5">
      <c r="A5" s="4" t="inlineStr">
        <is>
          <t>Long-Term Debt</t>
        </is>
      </c>
      <c r="B5" s="6" t="n">
        <v>146042</v>
      </c>
      <c r="C5" s="6" t="n">
        <v>766829</v>
      </c>
      <c r="D5" s="6" t="n">
        <v>766829</v>
      </c>
      <c r="E5" s="4" t="inlineStr">
        <is>
          <t xml:space="preserve"> </t>
        </is>
      </c>
    </row>
    <row r="6">
      <c r="A6" s="4" t="inlineStr">
        <is>
          <t>PPP Loan [Member]</t>
        </is>
      </c>
    </row>
    <row r="7">
      <c r="A7" s="3" t="inlineStr">
        <is>
          <t>Debt Instrument [Line Items]</t>
        </is>
      </c>
    </row>
    <row r="8">
      <c r="A8" s="4" t="inlineStr">
        <is>
          <t>Loan payable</t>
        </is>
      </c>
      <c r="B8" s="4" t="inlineStr">
        <is>
          <t xml:space="preserve"> </t>
        </is>
      </c>
      <c r="C8" s="6" t="n">
        <v>770062</v>
      </c>
      <c r="D8" s="6" t="n">
        <v>770062</v>
      </c>
      <c r="E8" s="4" t="inlineStr">
        <is>
          <t xml:space="preserve"> </t>
        </is>
      </c>
    </row>
    <row r="9">
      <c r="A9" s="4" t="inlineStr">
        <is>
          <t>EIDL Loan [Member]</t>
        </is>
      </c>
    </row>
    <row r="10">
      <c r="A10" s="3" t="inlineStr">
        <is>
          <t>Debt Instrument [Line Items]</t>
        </is>
      </c>
    </row>
    <row r="11">
      <c r="A11" s="4" t="inlineStr">
        <is>
          <t>Loan payable</t>
        </is>
      </c>
      <c r="B11" s="5" t="n">
        <v>149900</v>
      </c>
      <c r="C11" s="5" t="n">
        <v>149900</v>
      </c>
      <c r="D11" s="5" t="n">
        <v>149900</v>
      </c>
      <c r="E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Schedule of long-term debt (Parentheticals) - USD ($)</t>
        </is>
      </c>
      <c r="B1" s="2" t="inlineStr">
        <is>
          <t>12 Months Ended</t>
        </is>
      </c>
    </row>
    <row r="2">
      <c r="B2" s="2" t="inlineStr">
        <is>
          <t>Sep. 30, 2021</t>
        </is>
      </c>
      <c r="C2" s="2" t="inlineStr">
        <is>
          <t>Dec. 31, 2020</t>
        </is>
      </c>
    </row>
    <row r="3">
      <c r="A3" s="4" t="inlineStr">
        <is>
          <t>PPP Loan [Member]</t>
        </is>
      </c>
    </row>
    <row r="4">
      <c r="A4" s="3" t="inlineStr">
        <is>
          <t>Debt Instrument [Line Items]</t>
        </is>
      </c>
    </row>
    <row r="5">
      <c r="A5" s="4" t="inlineStr">
        <is>
          <t>Monthly installments</t>
        </is>
      </c>
      <c r="B5" s="5" t="n">
        <v>1209</v>
      </c>
      <c r="C5" s="5" t="n">
        <v>1209</v>
      </c>
    </row>
    <row r="6">
      <c r="A6" s="4" t="inlineStr">
        <is>
          <t>Loan payable, percentage</t>
        </is>
      </c>
      <c r="B6" s="4" t="inlineStr">
        <is>
          <t>1.00%</t>
        </is>
      </c>
      <c r="C6" s="4" t="inlineStr">
        <is>
          <t>1.00%</t>
        </is>
      </c>
    </row>
    <row r="7">
      <c r="A7" s="4" t="inlineStr">
        <is>
          <t>EIDL Loan [Member]</t>
        </is>
      </c>
    </row>
    <row r="8">
      <c r="A8" s="3" t="inlineStr">
        <is>
          <t>Debt Instrument [Line Items]</t>
        </is>
      </c>
    </row>
    <row r="9">
      <c r="A9" s="4" t="inlineStr">
        <is>
          <t>Monthly installments</t>
        </is>
      </c>
      <c r="B9" s="5" t="n">
        <v>731</v>
      </c>
      <c r="C9" s="5" t="n">
        <v>731</v>
      </c>
    </row>
    <row r="10">
      <c r="A10" s="4" t="inlineStr">
        <is>
          <t>Loan payable, percentage</t>
        </is>
      </c>
      <c r="B10" s="4" t="inlineStr">
        <is>
          <t>3.75%</t>
        </is>
      </c>
      <c r="C10" s="4" t="inlineStr">
        <is>
          <t>3.7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aggregate maturities of indebtedness - USD ($)</t>
        </is>
      </c>
      <c r="B1" s="2" t="inlineStr">
        <is>
          <t>Sep. 30, 2021</t>
        </is>
      </c>
      <c r="C1" s="2" t="inlineStr">
        <is>
          <t>Dec. 31, 2020</t>
        </is>
      </c>
    </row>
    <row r="2">
      <c r="A2" s="3" t="inlineStr">
        <is>
          <t>Schedule of aggregate maturities of indebtedness [Abstract]</t>
        </is>
      </c>
    </row>
    <row r="3">
      <c r="A3" s="4" t="inlineStr">
        <is>
          <t>2022</t>
        </is>
      </c>
      <c r="B3" s="5" t="n">
        <v>3858</v>
      </c>
      <c r="C3" s="5" t="n">
        <v>155844</v>
      </c>
    </row>
    <row r="4">
      <c r="A4" s="4" t="inlineStr">
        <is>
          <t>2023</t>
        </is>
      </c>
      <c r="B4" s="6" t="n">
        <v>3441</v>
      </c>
      <c r="C4" s="6" t="n">
        <v>157502</v>
      </c>
    </row>
    <row r="5">
      <c r="A5" s="4" t="inlineStr">
        <is>
          <t>2024</t>
        </is>
      </c>
      <c r="B5" s="6" t="n">
        <v>3571</v>
      </c>
      <c r="C5" s="6" t="n">
        <v>159181</v>
      </c>
    </row>
    <row r="6">
      <c r="A6" s="4" t="inlineStr">
        <is>
          <t>2025</t>
        </is>
      </c>
      <c r="B6" s="6" t="n">
        <v>3704</v>
      </c>
      <c r="C6" s="6" t="n">
        <v>160879</v>
      </c>
    </row>
    <row r="7">
      <c r="A7" s="4" t="inlineStr">
        <is>
          <t>2026</t>
        </is>
      </c>
      <c r="B7" s="6" t="n">
        <v>3843</v>
      </c>
    </row>
    <row r="8">
      <c r="A8" s="4" t="inlineStr">
        <is>
          <t>Thereafter</t>
        </is>
      </c>
      <c r="B8" s="6" t="n">
        <v>131483</v>
      </c>
      <c r="C8" s="6" t="n">
        <v>133423</v>
      </c>
    </row>
    <row r="9">
      <c r="A9" s="4" t="inlineStr">
        <is>
          <t>Total</t>
        </is>
      </c>
      <c r="B9" s="5" t="n">
        <v>149900</v>
      </c>
      <c r="C9" s="5" t="n">
        <v>9199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tingent Earn-Out Liability (Details) - USD ($)</t>
        </is>
      </c>
      <c r="B1" s="2" t="inlineStr">
        <is>
          <t>9 Months Ended</t>
        </is>
      </c>
      <c r="C1" s="2" t="inlineStr">
        <is>
          <t>12 Months Ended</t>
        </is>
      </c>
    </row>
    <row r="2">
      <c r="B2" s="2" t="inlineStr">
        <is>
          <t>Sep. 30, 2021</t>
        </is>
      </c>
      <c r="C2" s="2" t="inlineStr">
        <is>
          <t>Dec. 31, 2020</t>
        </is>
      </c>
    </row>
    <row r="3">
      <c r="A3" s="3" t="inlineStr">
        <is>
          <t>Contingent Earn-Out Liability (Details) [Line Items]</t>
        </is>
      </c>
    </row>
    <row r="4">
      <c r="A4" s="4" t="inlineStr">
        <is>
          <t>Fair market value payments (in Dollars)</t>
        </is>
      </c>
      <c r="B4" s="5" t="n">
        <v>2253690</v>
      </c>
      <c r="C4" s="5" t="n">
        <v>2253690</v>
      </c>
    </row>
    <row r="5">
      <c r="A5" s="4" t="inlineStr">
        <is>
          <t>Accumulated impairment (in Dollars)</t>
        </is>
      </c>
      <c r="B5" s="5" t="n">
        <v>69584</v>
      </c>
      <c r="C5" s="5" t="n">
        <v>0</v>
      </c>
    </row>
    <row r="6">
      <c r="A6" s="4" t="inlineStr">
        <is>
          <t>Year 1 [Member]</t>
        </is>
      </c>
    </row>
    <row r="7">
      <c r="A7" s="3" t="inlineStr">
        <is>
          <t>Contingent Earn-Out Liability (Details) [Line Items]</t>
        </is>
      </c>
    </row>
    <row r="8">
      <c r="A8" s="4" t="inlineStr">
        <is>
          <t>Customer list year</t>
        </is>
      </c>
      <c r="B8" s="4" t="inlineStr">
        <is>
          <t>15.00%</t>
        </is>
      </c>
      <c r="C8" s="4" t="inlineStr">
        <is>
          <t>15.00%</t>
        </is>
      </c>
    </row>
    <row r="9">
      <c r="A9" s="4" t="inlineStr">
        <is>
          <t>Year 2 [Member]</t>
        </is>
      </c>
    </row>
    <row r="10">
      <c r="A10" s="3" t="inlineStr">
        <is>
          <t>Contingent Earn-Out Liability (Details) [Line Items]</t>
        </is>
      </c>
    </row>
    <row r="11">
      <c r="A11" s="4" t="inlineStr">
        <is>
          <t>Customer list year</t>
        </is>
      </c>
      <c r="B11" s="4" t="inlineStr">
        <is>
          <t>30.00%</t>
        </is>
      </c>
      <c r="C11" s="4" t="inlineStr">
        <is>
          <t>30.00%</t>
        </is>
      </c>
    </row>
    <row r="12">
      <c r="A12" s="4" t="inlineStr">
        <is>
          <t>Year 3 [Member]</t>
        </is>
      </c>
    </row>
    <row r="13">
      <c r="A13" s="3" t="inlineStr">
        <is>
          <t>Contingent Earn-Out Liability (Details) [Line Items]</t>
        </is>
      </c>
    </row>
    <row r="14">
      <c r="A14" s="4" t="inlineStr">
        <is>
          <t>Customer list year</t>
        </is>
      </c>
      <c r="B14" s="4" t="inlineStr">
        <is>
          <t>3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Unearned Revenue (Details) - USD ($)</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Unearned revenue totaling</t>
        </is>
      </c>
      <c r="B4" s="5" t="n">
        <v>620842</v>
      </c>
      <c r="C4" s="5" t="n">
        <v>5642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earned Revenue (Details) - Schedule of unearned revenue includes customer deposits and deferred revenue - USD ($)</t>
        </is>
      </c>
      <c r="B1" s="2" t="inlineStr">
        <is>
          <t>9 Months Ended</t>
        </is>
      </c>
      <c r="C1" s="2" t="inlineStr">
        <is>
          <t>12 Months Ended</t>
        </is>
      </c>
    </row>
    <row r="2">
      <c r="B2" s="2" t="inlineStr">
        <is>
          <t>Sep. 30, 2021</t>
        </is>
      </c>
      <c r="C2" s="2" t="inlineStr">
        <is>
          <t>Dec. 31, 2020</t>
        </is>
      </c>
      <c r="D2" s="2" t="inlineStr">
        <is>
          <t>Dec. 31, 2019</t>
        </is>
      </c>
    </row>
    <row r="3">
      <c r="A3" s="3" t="inlineStr">
        <is>
          <t>Schedule of unearned revenue includes customer deposits and deferred revenue [Abstract]</t>
        </is>
      </c>
    </row>
    <row r="4">
      <c r="A4" s="4" t="inlineStr">
        <is>
          <t>Beginning Balance</t>
        </is>
      </c>
      <c r="B4" s="5" t="n">
        <v>564227</v>
      </c>
      <c r="C4" s="5" t="n">
        <v>362951</v>
      </c>
      <c r="D4" s="5" t="n">
        <v>953306</v>
      </c>
    </row>
    <row r="5">
      <c r="A5" s="4" t="inlineStr">
        <is>
          <t>Revenue recognized</t>
        </is>
      </c>
      <c r="B5" s="6" t="n">
        <v>-27075116</v>
      </c>
      <c r="C5" s="6" t="n">
        <v>-37752173</v>
      </c>
      <c r="D5" s="6" t="n">
        <v>-30316831</v>
      </c>
    </row>
    <row r="6">
      <c r="A6" s="4" t="inlineStr">
        <is>
          <t>Amounts collected or invoiced</t>
        </is>
      </c>
      <c r="B6" s="6" t="n">
        <v>27131731</v>
      </c>
      <c r="C6" s="6" t="n">
        <v>37953449</v>
      </c>
      <c r="D6" s="6" t="n">
        <v>29726476</v>
      </c>
    </row>
    <row r="7">
      <c r="A7" s="4" t="inlineStr">
        <is>
          <t>Ending Balance</t>
        </is>
      </c>
      <c r="B7" s="5" t="n">
        <v>620842</v>
      </c>
      <c r="C7" s="5" t="n">
        <v>564227</v>
      </c>
      <c r="D7" s="5" t="n">
        <v>36295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ward Card Program Liability (Details) - USD ($)</t>
        </is>
      </c>
      <c r="B1" s="2" t="inlineStr">
        <is>
          <t>Sep. 30, 2021</t>
        </is>
      </c>
      <c r="C1" s="2" t="inlineStr">
        <is>
          <t>Dec. 31, 2020</t>
        </is>
      </c>
      <c r="D1" s="2" t="inlineStr">
        <is>
          <t>Dec. 31, 2019</t>
        </is>
      </c>
    </row>
    <row r="2">
      <c r="A2" s="3" t="inlineStr">
        <is>
          <t>Reward Card Program Liability [Abstract]</t>
        </is>
      </c>
    </row>
    <row r="3">
      <c r="A3" s="4" t="inlineStr">
        <is>
          <t>Deposits totaling</t>
        </is>
      </c>
      <c r="B3" s="5" t="n">
        <v>43878</v>
      </c>
      <c r="C3" s="5" t="n">
        <v>173270</v>
      </c>
      <c r="D3" s="5" t="n">
        <v>20691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5" customWidth="1" min="1" max="1"/>
    <col width="13" customWidth="1" min="2" max="2"/>
    <col width="18" customWidth="1" min="3" max="3"/>
    <col width="13" customWidth="1" min="4" max="4"/>
  </cols>
  <sheetData>
    <row r="1">
      <c r="A1" s="1" t="inlineStr">
        <is>
          <t>Statements of Stockholders’ Equity - USD ($)</t>
        </is>
      </c>
      <c r="B1" s="2" t="inlineStr">
        <is>
          <t>Common Stock</t>
        </is>
      </c>
      <c r="C1" s="2" t="inlineStr">
        <is>
          <t>Retained Earnings</t>
        </is>
      </c>
      <c r="D1" s="2" t="inlineStr">
        <is>
          <t>Total</t>
        </is>
      </c>
    </row>
    <row r="2">
      <c r="A2" s="4" t="inlineStr">
        <is>
          <t>Balance at Dec. 31, 2018</t>
        </is>
      </c>
      <c r="B2" s="5" t="n">
        <v>100</v>
      </c>
      <c r="C2" s="5" t="n">
        <v>208611</v>
      </c>
      <c r="D2" s="5" t="n">
        <v>208711</v>
      </c>
    </row>
    <row r="3">
      <c r="A3" s="4" t="inlineStr">
        <is>
          <t>Balance (in Shares) at Dec. 31, 2018</t>
        </is>
      </c>
      <c r="B3" s="6" t="n">
        <v>10000000</v>
      </c>
    </row>
    <row r="4">
      <c r="A4" s="4" t="inlineStr">
        <is>
          <t>Net Earnings</t>
        </is>
      </c>
      <c r="B4" s="4" t="inlineStr">
        <is>
          <t xml:space="preserve"> </t>
        </is>
      </c>
      <c r="C4" s="6" t="n">
        <v>389863</v>
      </c>
      <c r="D4" s="6" t="n">
        <v>389863</v>
      </c>
    </row>
    <row r="5">
      <c r="A5" s="4" t="inlineStr">
        <is>
          <t>Balance at Dec. 31, 2019</t>
        </is>
      </c>
      <c r="B5" s="5" t="n">
        <v>100</v>
      </c>
      <c r="C5" s="6" t="n">
        <v>598474</v>
      </c>
      <c r="D5" s="6" t="n">
        <v>598574</v>
      </c>
    </row>
    <row r="6">
      <c r="A6" s="4" t="inlineStr">
        <is>
          <t>Balance (in Shares) at Dec. 31, 2019</t>
        </is>
      </c>
      <c r="B6" s="6" t="n">
        <v>10000000</v>
      </c>
    </row>
    <row r="7">
      <c r="A7" s="4" t="inlineStr">
        <is>
          <t>Net Earnings</t>
        </is>
      </c>
      <c r="B7" s="4" t="inlineStr">
        <is>
          <t xml:space="preserve"> </t>
        </is>
      </c>
      <c r="C7" s="6" t="n">
        <v>707444</v>
      </c>
      <c r="D7" s="6" t="n">
        <v>707444</v>
      </c>
    </row>
    <row r="8">
      <c r="A8" s="4" t="inlineStr">
        <is>
          <t>Balance at Mar. 31, 2020</t>
        </is>
      </c>
      <c r="B8" s="5" t="n">
        <v>100</v>
      </c>
      <c r="C8" s="6" t="n">
        <v>1305918</v>
      </c>
      <c r="D8" s="6" t="n">
        <v>1306018</v>
      </c>
    </row>
    <row r="9">
      <c r="A9" s="4" t="inlineStr">
        <is>
          <t>Balance (in Shares) at Mar. 31, 2020</t>
        </is>
      </c>
      <c r="B9" s="6" t="n">
        <v>10000000</v>
      </c>
    </row>
    <row r="10">
      <c r="A10" s="4" t="inlineStr">
        <is>
          <t>Balance at Dec. 31, 2019</t>
        </is>
      </c>
      <c r="B10" s="5" t="n">
        <v>100</v>
      </c>
      <c r="C10" s="6" t="n">
        <v>598474</v>
      </c>
      <c r="D10" s="6" t="n">
        <v>598574</v>
      </c>
    </row>
    <row r="11">
      <c r="A11" s="4" t="inlineStr">
        <is>
          <t>Balance (in Shares) at Dec. 31, 2019</t>
        </is>
      </c>
      <c r="B11" s="6" t="n">
        <v>10000000</v>
      </c>
    </row>
    <row r="12">
      <c r="A12" s="4" t="inlineStr">
        <is>
          <t>Net Earnings</t>
        </is>
      </c>
      <c r="D12" s="6" t="n">
        <v>1547418</v>
      </c>
    </row>
    <row r="13">
      <c r="A13" s="4" t="inlineStr">
        <is>
          <t>Balance at Sep. 30, 2020</t>
        </is>
      </c>
      <c r="B13" s="5" t="n">
        <v>100</v>
      </c>
      <c r="C13" s="6" t="n">
        <v>2145892</v>
      </c>
      <c r="D13" s="6" t="n">
        <v>2145992</v>
      </c>
    </row>
    <row r="14">
      <c r="A14" s="4" t="inlineStr">
        <is>
          <t>Balance (in Shares) at Sep. 30, 2020</t>
        </is>
      </c>
      <c r="B14" s="6" t="n">
        <v>10000000</v>
      </c>
    </row>
    <row r="15">
      <c r="A15" s="4" t="inlineStr">
        <is>
          <t>Balance at Dec. 31, 2019</t>
        </is>
      </c>
      <c r="B15" s="5" t="n">
        <v>100</v>
      </c>
      <c r="C15" s="6" t="n">
        <v>598474</v>
      </c>
      <c r="D15" s="6" t="n">
        <v>598574</v>
      </c>
    </row>
    <row r="16">
      <c r="A16" s="4" t="inlineStr">
        <is>
          <t>Balance (in Shares) at Dec. 31, 2019</t>
        </is>
      </c>
      <c r="B16" s="6" t="n">
        <v>10000000</v>
      </c>
    </row>
    <row r="17">
      <c r="A17" s="4" t="inlineStr">
        <is>
          <t>Net Earnings</t>
        </is>
      </c>
      <c r="B17" s="4" t="inlineStr">
        <is>
          <t xml:space="preserve"> </t>
        </is>
      </c>
      <c r="C17" s="6" t="n">
        <v>1029180</v>
      </c>
      <c r="D17" s="6" t="n">
        <v>1029180</v>
      </c>
    </row>
    <row r="18">
      <c r="A18" s="4" t="inlineStr">
        <is>
          <t>Balance at Dec. 31, 2020</t>
        </is>
      </c>
      <c r="B18" s="5" t="n">
        <v>100</v>
      </c>
      <c r="C18" s="6" t="n">
        <v>1627654</v>
      </c>
      <c r="D18" s="6" t="n">
        <v>1627754</v>
      </c>
    </row>
    <row r="19">
      <c r="A19" s="4" t="inlineStr">
        <is>
          <t>Balance (in Shares) at Dec. 31, 2020</t>
        </is>
      </c>
      <c r="B19" s="6" t="n">
        <v>10000000</v>
      </c>
    </row>
    <row r="20">
      <c r="A20" s="4" t="inlineStr">
        <is>
          <t>Balance at Mar. 31, 2020</t>
        </is>
      </c>
      <c r="B20" s="5" t="n">
        <v>100</v>
      </c>
      <c r="C20" s="6" t="n">
        <v>1305918</v>
      </c>
      <c r="D20" s="6" t="n">
        <v>1306018</v>
      </c>
    </row>
    <row r="21">
      <c r="A21" s="4" t="inlineStr">
        <is>
          <t>Balance (in Shares) at Mar. 31, 2020</t>
        </is>
      </c>
      <c r="B21" s="6" t="n">
        <v>10000000</v>
      </c>
    </row>
    <row r="22">
      <c r="A22" s="4" t="inlineStr">
        <is>
          <t>Net Earnings</t>
        </is>
      </c>
      <c r="B22" s="4" t="inlineStr">
        <is>
          <t xml:space="preserve"> </t>
        </is>
      </c>
      <c r="C22" s="6" t="n">
        <v>1070993</v>
      </c>
      <c r="D22" s="6" t="n">
        <v>1070993</v>
      </c>
    </row>
    <row r="23">
      <c r="A23" s="4" t="inlineStr">
        <is>
          <t>Balance at Jun. 30, 2020</t>
        </is>
      </c>
      <c r="B23" s="5" t="n">
        <v>100</v>
      </c>
      <c r="C23" s="6" t="n">
        <v>2376911</v>
      </c>
      <c r="D23" s="6" t="n">
        <v>2377011</v>
      </c>
    </row>
    <row r="24">
      <c r="A24" s="4" t="inlineStr">
        <is>
          <t>Balance (in Shares) at Jun. 30, 2020</t>
        </is>
      </c>
      <c r="B24" s="6" t="n">
        <v>10000000</v>
      </c>
    </row>
    <row r="25">
      <c r="A25" s="4" t="inlineStr">
        <is>
          <t>Net Earnings</t>
        </is>
      </c>
      <c r="B25" s="4" t="inlineStr">
        <is>
          <t xml:space="preserve"> </t>
        </is>
      </c>
      <c r="C25" s="6" t="n">
        <v>-231019</v>
      </c>
      <c r="D25" s="6" t="n">
        <v>-231019</v>
      </c>
    </row>
    <row r="26">
      <c r="A26" s="4" t="inlineStr">
        <is>
          <t>Balance at Sep. 30, 2020</t>
        </is>
      </c>
      <c r="B26" s="5" t="n">
        <v>100</v>
      </c>
      <c r="C26" s="6" t="n">
        <v>2145892</v>
      </c>
      <c r="D26" s="6" t="n">
        <v>2145992</v>
      </c>
    </row>
    <row r="27">
      <c r="A27" s="4" t="inlineStr">
        <is>
          <t>Balance (in Shares) at Sep. 30, 2020</t>
        </is>
      </c>
      <c r="B27" s="6" t="n">
        <v>10000000</v>
      </c>
    </row>
    <row r="28">
      <c r="A28" s="4" t="inlineStr">
        <is>
          <t>Balance at Dec. 31, 2020</t>
        </is>
      </c>
      <c r="B28" s="5" t="n">
        <v>100</v>
      </c>
      <c r="C28" s="6" t="n">
        <v>1627654</v>
      </c>
      <c r="D28" s="6" t="n">
        <v>1627754</v>
      </c>
    </row>
    <row r="29">
      <c r="A29" s="4" t="inlineStr">
        <is>
          <t>Balance (in Shares) at Dec. 31, 2020</t>
        </is>
      </c>
      <c r="B29" s="6" t="n">
        <v>10000000</v>
      </c>
    </row>
    <row r="30">
      <c r="A30" s="4" t="inlineStr">
        <is>
          <t>Net Earnings</t>
        </is>
      </c>
      <c r="B30" s="4" t="inlineStr">
        <is>
          <t xml:space="preserve"> </t>
        </is>
      </c>
      <c r="C30" s="6" t="n">
        <v>-290084</v>
      </c>
      <c r="D30" s="6" t="n">
        <v>-290084</v>
      </c>
    </row>
    <row r="31">
      <c r="A31" s="4" t="inlineStr">
        <is>
          <t>Balance at Mar. 31, 2021</t>
        </is>
      </c>
      <c r="B31" s="5" t="n">
        <v>100</v>
      </c>
      <c r="C31" s="6" t="n">
        <v>1337570</v>
      </c>
      <c r="D31" s="6" t="n">
        <v>1337670</v>
      </c>
    </row>
    <row r="32">
      <c r="A32" s="4" t="inlineStr">
        <is>
          <t>Balance (in Shares) at Mar. 31, 2021</t>
        </is>
      </c>
      <c r="B32" s="6" t="n">
        <v>10000000</v>
      </c>
    </row>
    <row r="33">
      <c r="A33" s="4" t="inlineStr">
        <is>
          <t>Balance at Dec. 31, 2020</t>
        </is>
      </c>
      <c r="B33" s="5" t="n">
        <v>100</v>
      </c>
      <c r="C33" s="6" t="n">
        <v>1627654</v>
      </c>
      <c r="D33" s="6" t="n">
        <v>1627754</v>
      </c>
    </row>
    <row r="34">
      <c r="A34" s="4" t="inlineStr">
        <is>
          <t>Balance (in Shares) at Dec. 31, 2020</t>
        </is>
      </c>
      <c r="B34" s="6" t="n">
        <v>10000000</v>
      </c>
    </row>
    <row r="35">
      <c r="A35" s="4" t="inlineStr">
        <is>
          <t>Net Earnings</t>
        </is>
      </c>
      <c r="D35" s="6" t="n">
        <v>264895</v>
      </c>
    </row>
    <row r="36">
      <c r="A36" s="4" t="inlineStr">
        <is>
          <t>Balance at Sep. 30, 2021</t>
        </is>
      </c>
      <c r="B36" s="5" t="n">
        <v>100</v>
      </c>
      <c r="C36" s="6" t="n">
        <v>1892549</v>
      </c>
      <c r="D36" s="6" t="n">
        <v>1892649</v>
      </c>
    </row>
    <row r="37">
      <c r="A37" s="4" t="inlineStr">
        <is>
          <t>Balance (in Shares) at Sep. 30, 2021</t>
        </is>
      </c>
      <c r="B37" s="6" t="n">
        <v>10000000</v>
      </c>
    </row>
    <row r="38">
      <c r="A38" s="4" t="inlineStr">
        <is>
          <t>Balance at Mar. 31, 2021</t>
        </is>
      </c>
      <c r="B38" s="5" t="n">
        <v>100</v>
      </c>
      <c r="C38" s="6" t="n">
        <v>1337570</v>
      </c>
      <c r="D38" s="6" t="n">
        <v>1337670</v>
      </c>
    </row>
    <row r="39">
      <c r="A39" s="4" t="inlineStr">
        <is>
          <t>Balance (in Shares) at Mar. 31, 2021</t>
        </is>
      </c>
      <c r="B39" s="6" t="n">
        <v>10000000</v>
      </c>
    </row>
    <row r="40">
      <c r="A40" s="4" t="inlineStr">
        <is>
          <t>Net Earnings</t>
        </is>
      </c>
      <c r="B40" s="4" t="inlineStr">
        <is>
          <t xml:space="preserve"> </t>
        </is>
      </c>
      <c r="C40" s="6" t="n">
        <v>-168889</v>
      </c>
      <c r="D40" s="6" t="n">
        <v>-168889</v>
      </c>
    </row>
    <row r="41">
      <c r="A41" s="4" t="inlineStr">
        <is>
          <t>Balance at Jun. 30, 2021</t>
        </is>
      </c>
      <c r="B41" s="5" t="n">
        <v>100</v>
      </c>
      <c r="C41" s="6" t="n">
        <v>1168681</v>
      </c>
      <c r="D41" s="6" t="n">
        <v>1168781</v>
      </c>
    </row>
    <row r="42">
      <c r="A42" s="4" t="inlineStr">
        <is>
          <t>Balance (in Shares) at Jun. 30, 2021</t>
        </is>
      </c>
      <c r="B42" s="6" t="n">
        <v>10000000</v>
      </c>
    </row>
    <row r="43">
      <c r="A43" s="4" t="inlineStr">
        <is>
          <t>Net Earnings</t>
        </is>
      </c>
      <c r="C43" s="6" t="n">
        <v>723868</v>
      </c>
      <c r="D43" s="6" t="n">
        <v>723868</v>
      </c>
    </row>
    <row r="44">
      <c r="A44" s="4" t="inlineStr">
        <is>
          <t>Balance at Sep. 30, 2021</t>
        </is>
      </c>
      <c r="B44" s="5" t="n">
        <v>100</v>
      </c>
      <c r="C44" s="5" t="n">
        <v>1892549</v>
      </c>
      <c r="D44" s="5" t="n">
        <v>1892649</v>
      </c>
    </row>
    <row r="45">
      <c r="A45" s="4" t="inlineStr">
        <is>
          <t>Balance (in Shares) at Sep. 30, 2021</t>
        </is>
      </c>
      <c r="B45" s="6" t="n">
        <v>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Due to Stockholder (Details) - USD ($)</t>
        </is>
      </c>
      <c r="B1" s="2" t="inlineStr">
        <is>
          <t>9 Months Ended</t>
        </is>
      </c>
    </row>
    <row r="2">
      <c r="B2" s="2" t="inlineStr">
        <is>
          <t>Sep. 30, 2021</t>
        </is>
      </c>
      <c r="C2" s="2" t="inlineStr">
        <is>
          <t>Dec. 31, 2020</t>
        </is>
      </c>
      <c r="D2" s="2" t="inlineStr">
        <is>
          <t>Dec. 31, 2019</t>
        </is>
      </c>
    </row>
    <row r="3">
      <c r="A3" s="3" t="inlineStr">
        <is>
          <t>Stockholders Equity Notes Disclosure [Abstract]</t>
        </is>
      </c>
    </row>
    <row r="4">
      <c r="A4" s="4" t="inlineStr">
        <is>
          <t>Accrues interest, percentage</t>
        </is>
      </c>
      <c r="B4" s="4" t="inlineStr">
        <is>
          <t>5.00%</t>
        </is>
      </c>
    </row>
    <row r="5">
      <c r="A5" s="4" t="inlineStr">
        <is>
          <t>Amounts due to stockholder</t>
        </is>
      </c>
      <c r="B5" s="5" t="n">
        <v>500000</v>
      </c>
      <c r="C5" s="5" t="n">
        <v>0</v>
      </c>
      <c r="D5" s="5" t="n">
        <v>38207</v>
      </c>
    </row>
    <row r="6">
      <c r="A6" s="4" t="inlineStr">
        <is>
          <t>Interest accrued</t>
        </is>
      </c>
      <c r="B6" s="5" t="n">
        <v>1096</v>
      </c>
      <c r="C6"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ote Payable - Wildman (Details) - USD ($)</t>
        </is>
      </c>
      <c r="B1" s="2" t="inlineStr">
        <is>
          <t>9 Months Ended</t>
        </is>
      </c>
    </row>
    <row r="2">
      <c r="B2" s="2" t="inlineStr">
        <is>
          <t>Sep. 30, 2021</t>
        </is>
      </c>
      <c r="C2" s="2" t="inlineStr">
        <is>
          <t>Dec. 31, 2020</t>
        </is>
      </c>
    </row>
    <row r="3">
      <c r="A3" s="3" t="inlineStr">
        <is>
          <t>Note Payable [Abstract]</t>
        </is>
      </c>
    </row>
    <row r="4">
      <c r="A4" s="4" t="inlineStr">
        <is>
          <t>Inventory purchased</t>
        </is>
      </c>
      <c r="B4" s="5" t="n">
        <v>162358</v>
      </c>
      <c r="C4" s="5" t="n">
        <v>162358</v>
      </c>
    </row>
    <row r="5">
      <c r="A5" s="4" t="inlineStr">
        <is>
          <t>Note totaled</t>
        </is>
      </c>
      <c r="B5" s="5" t="n">
        <v>162358</v>
      </c>
      <c r="C5" s="5" t="n">
        <v>162358</v>
      </c>
    </row>
    <row r="6">
      <c r="A6" s="4" t="inlineStr">
        <is>
          <t>Anticipates term</t>
        </is>
      </c>
      <c r="B6"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Acquisition (Details) - USD ($)</t>
        </is>
      </c>
      <c r="B1" s="2" t="inlineStr">
        <is>
          <t>9 Months Ended</t>
        </is>
      </c>
      <c r="C1" s="2" t="inlineStr">
        <is>
          <t>12 Months Ended</t>
        </is>
      </c>
    </row>
    <row r="2">
      <c r="B2" s="2" t="inlineStr">
        <is>
          <t>Sep. 30, 2021</t>
        </is>
      </c>
      <c r="C2" s="2" t="inlineStr">
        <is>
          <t>Dec. 31, 2020</t>
        </is>
      </c>
    </row>
    <row r="3">
      <c r="A3" s="3" t="inlineStr">
        <is>
          <t>Asset Acquisition [Abstract]</t>
        </is>
      </c>
    </row>
    <row r="4">
      <c r="A4" s="4" t="inlineStr">
        <is>
          <t>Aggregate purchase price</t>
        </is>
      </c>
      <c r="B4" s="5" t="n">
        <v>2937222</v>
      </c>
      <c r="C4" s="5" t="n">
        <v>2937222</v>
      </c>
    </row>
    <row r="5">
      <c r="A5" s="4" t="inlineStr">
        <is>
          <t>Asset has been impaired</t>
        </is>
      </c>
      <c r="B5" s="5" t="n">
        <v>695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Acquisition (Details) - Schedule of fair value assets - USD ($)</t>
        </is>
      </c>
      <c r="B1" s="2" t="inlineStr">
        <is>
          <t>9 Months Ended</t>
        </is>
      </c>
      <c r="C1" s="2" t="inlineStr">
        <is>
          <t>12 Months Ended</t>
        </is>
      </c>
    </row>
    <row r="2">
      <c r="B2" s="2" t="inlineStr">
        <is>
          <t>Sep. 30, 2021</t>
        </is>
      </c>
      <c r="C2" s="2" t="inlineStr">
        <is>
          <t>Dec. 31, 2020</t>
        </is>
      </c>
    </row>
    <row r="3">
      <c r="A3" s="3" t="inlineStr">
        <is>
          <t>Fair Value of Identifiable Assets Acquired:</t>
        </is>
      </c>
    </row>
    <row r="4">
      <c r="A4" s="4" t="inlineStr">
        <is>
          <t>Inventory</t>
        </is>
      </c>
      <c r="B4" s="5" t="n">
        <v>649433</v>
      </c>
      <c r="C4" s="5" t="n">
        <v>649433</v>
      </c>
    </row>
    <row r="5">
      <c r="A5" s="4" t="inlineStr">
        <is>
          <t>Property and Equipment</t>
        </is>
      </c>
      <c r="B5" s="6" t="n">
        <v>34099</v>
      </c>
      <c r="C5" s="6" t="n">
        <v>34099</v>
      </c>
    </row>
    <row r="6">
      <c r="A6" s="4" t="inlineStr">
        <is>
          <t>Intangible - Customer List</t>
        </is>
      </c>
      <c r="B6" s="6" t="n">
        <v>2253690</v>
      </c>
      <c r="C6" s="6" t="n">
        <v>2253690</v>
      </c>
    </row>
    <row r="7">
      <c r="A7" s="4" t="inlineStr">
        <is>
          <t>Total fair value of identifiable assets</t>
        </is>
      </c>
      <c r="B7" s="6" t="n">
        <v>2937222</v>
      </c>
      <c r="C7" s="6" t="n">
        <v>2937222</v>
      </c>
    </row>
    <row r="8">
      <c r="A8" s="3" t="inlineStr">
        <is>
          <t>Consideration Paid:</t>
        </is>
      </c>
    </row>
    <row r="9">
      <c r="A9" s="4" t="inlineStr">
        <is>
          <t>Cash</t>
        </is>
      </c>
      <c r="B9" s="6" t="n">
        <v>521174</v>
      </c>
      <c r="C9" s="6" t="n">
        <v>521174</v>
      </c>
    </row>
    <row r="10">
      <c r="A10" s="4" t="inlineStr">
        <is>
          <t>Note Payable - Wildman</t>
        </is>
      </c>
      <c r="B10" s="6" t="n">
        <v>162358</v>
      </c>
      <c r="C10" s="6" t="n">
        <v>162358</v>
      </c>
    </row>
    <row r="11">
      <c r="A11" s="4" t="inlineStr">
        <is>
          <t>Wildman Contingent Earn-Out Liability</t>
        </is>
      </c>
      <c r="B11" s="6" t="n">
        <v>2253690</v>
      </c>
      <c r="C11" s="6" t="n">
        <v>2253690</v>
      </c>
    </row>
    <row r="12">
      <c r="A12" s="4" t="inlineStr">
        <is>
          <t>Total consideration paid</t>
        </is>
      </c>
      <c r="B12" s="5" t="n">
        <v>2937222</v>
      </c>
      <c r="C12" s="5" t="n">
        <v>29372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Lease Obligations (Details) - USD ($)</t>
        </is>
      </c>
      <c r="B1" s="2" t="inlineStr">
        <is>
          <t>Sep. 30, 2021</t>
        </is>
      </c>
      <c r="C1" s="2" t="inlineStr">
        <is>
          <t>Dec. 31, 2020</t>
        </is>
      </c>
      <c r="D1" s="2" t="inlineStr">
        <is>
          <t>Sep. 30, 2020</t>
        </is>
      </c>
      <c r="E1" s="2" t="inlineStr">
        <is>
          <t>Dec. 31, 2019</t>
        </is>
      </c>
    </row>
    <row r="2">
      <c r="A2" s="3" t="inlineStr">
        <is>
          <t>Lease Obligation [Abstract]</t>
        </is>
      </c>
    </row>
    <row r="3">
      <c r="A3" s="4" t="inlineStr">
        <is>
          <t>Rent expense</t>
        </is>
      </c>
      <c r="B3" s="5" t="n">
        <v>297105</v>
      </c>
      <c r="C3" s="5" t="n">
        <v>406806</v>
      </c>
      <c r="D3" s="5" t="n">
        <v>311430</v>
      </c>
      <c r="E3" s="5" t="n">
        <v>3653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Details) - Schedule of future minimum lease payments - USD ($)</t>
        </is>
      </c>
      <c r="B1" s="2" t="inlineStr">
        <is>
          <t>Sep. 30, 2021</t>
        </is>
      </c>
      <c r="C1" s="2" t="inlineStr">
        <is>
          <t>Dec. 31, 2020</t>
        </is>
      </c>
    </row>
    <row r="2">
      <c r="A2" s="3" t="inlineStr">
        <is>
          <t>Lease Obligations (Details) - Schedule of future minimum lease payments [Line Items]</t>
        </is>
      </c>
    </row>
    <row r="3">
      <c r="A3" s="4" t="inlineStr">
        <is>
          <t>2022</t>
        </is>
      </c>
      <c r="B3" s="5" t="n">
        <v>343503</v>
      </c>
      <c r="C3" s="5" t="n">
        <v>341619</v>
      </c>
    </row>
    <row r="4">
      <c r="A4" s="4" t="inlineStr">
        <is>
          <t>2023</t>
        </is>
      </c>
      <c r="B4" s="6" t="n">
        <v>349412</v>
      </c>
      <c r="C4" s="6" t="n">
        <v>343503</v>
      </c>
    </row>
    <row r="5">
      <c r="A5" s="4" t="inlineStr">
        <is>
          <t>2024</t>
        </is>
      </c>
      <c r="B5" s="6" t="n">
        <v>323584</v>
      </c>
      <c r="C5" s="6" t="n">
        <v>345252</v>
      </c>
    </row>
    <row r="6">
      <c r="A6" s="4" t="inlineStr">
        <is>
          <t>2025</t>
        </is>
      </c>
      <c r="B6" s="6" t="n">
        <v>325776</v>
      </c>
      <c r="C6" s="6" t="n">
        <v>322491</v>
      </c>
    </row>
    <row r="7">
      <c r="A7" s="4" t="inlineStr">
        <is>
          <t>2026</t>
        </is>
      </c>
      <c r="B7" s="4" t="inlineStr">
        <is>
          <t xml:space="preserve"> </t>
        </is>
      </c>
      <c r="C7" s="6" t="n">
        <v>135740</v>
      </c>
    </row>
    <row r="8">
      <c r="A8" s="4" t="inlineStr">
        <is>
          <t>Total</t>
        </is>
      </c>
      <c r="B8" s="5" t="n">
        <v>1342275</v>
      </c>
      <c r="C8" s="5" t="n">
        <v>14886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Capital Structure (Details)</t>
        </is>
      </c>
      <c r="B1" s="2" t="inlineStr">
        <is>
          <t>1 Months Ended</t>
        </is>
      </c>
    </row>
    <row r="2">
      <c r="B2" s="2" t="inlineStr">
        <is>
          <t>May 24, 2021$ / sharesshares</t>
        </is>
      </c>
    </row>
    <row r="3">
      <c r="A3" s="3" t="inlineStr">
        <is>
          <t>Capital Structure (Details) [Line Items]</t>
        </is>
      </c>
    </row>
    <row r="4">
      <c r="A4" s="4" t="inlineStr">
        <is>
          <t>Common stock, authorized</t>
        </is>
      </c>
      <c r="B4" s="6" t="n">
        <v>200000</v>
      </c>
    </row>
    <row r="5">
      <c r="A5" s="4" t="inlineStr">
        <is>
          <t>Common stock, par value (in Dollars per share) | $ / shares</t>
        </is>
      </c>
      <c r="B5" s="8" t="n">
        <v>0.01</v>
      </c>
    </row>
    <row r="6">
      <c r="A6" s="4" t="inlineStr">
        <is>
          <t>Shares issued</t>
        </is>
      </c>
      <c r="B6" s="6" t="n">
        <v>300000000</v>
      </c>
    </row>
    <row r="7">
      <c r="A7" s="4" t="inlineStr">
        <is>
          <t>Preferred stock, par value (in Dollars per share) | $ / shares</t>
        </is>
      </c>
      <c r="B7" s="7" t="n">
        <v>0.0001</v>
      </c>
    </row>
    <row r="8">
      <c r="A8" s="4" t="inlineStr">
        <is>
          <t>Common stock, shares outstanding</t>
        </is>
      </c>
      <c r="B8" s="6" t="n">
        <v>100000</v>
      </c>
    </row>
    <row r="9">
      <c r="A9" s="4" t="inlineStr">
        <is>
          <t>Common stock, shares issued</t>
        </is>
      </c>
      <c r="B9" s="6" t="n">
        <v>100000</v>
      </c>
    </row>
    <row r="10">
      <c r="A10" s="4" t="inlineStr">
        <is>
          <t>Stock split, description</t>
        </is>
      </c>
      <c r="B10" s="4" t="inlineStr">
        <is>
          <t>As a result of this stock split, the Company’s issued and outstanding
common stock increased from 100 shares to 10,000,000 shares.</t>
        </is>
      </c>
    </row>
    <row r="11">
      <c r="A11" s="4" t="inlineStr">
        <is>
          <t>Common Stock [Member]</t>
        </is>
      </c>
    </row>
    <row r="12">
      <c r="A12" s="3" t="inlineStr">
        <is>
          <t>Capital Structure (Details) [Line Items]</t>
        </is>
      </c>
    </row>
    <row r="13">
      <c r="A13" s="4" t="inlineStr">
        <is>
          <t>Common stock, par value (in Dollars per share) | $ / shares</t>
        </is>
      </c>
      <c r="B13" s="7" t="n">
        <v>0.0001</v>
      </c>
    </row>
    <row r="14">
      <c r="A14" s="4" t="inlineStr">
        <is>
          <t>Shares issued</t>
        </is>
      </c>
      <c r="B14" s="6" t="n">
        <v>350000000</v>
      </c>
    </row>
    <row r="15">
      <c r="A15" s="4" t="inlineStr">
        <is>
          <t>Preferred Stock [Member]</t>
        </is>
      </c>
    </row>
    <row r="16">
      <c r="A16" s="3" t="inlineStr">
        <is>
          <t>Capital Structure (Details) [Line Items]</t>
        </is>
      </c>
    </row>
    <row r="17">
      <c r="A17" s="4" t="inlineStr">
        <is>
          <t>Shares issued</t>
        </is>
      </c>
      <c r="B17" s="6" t="n">
        <v>5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6" customWidth="1" min="4" max="4"/>
    <col width="14" customWidth="1" min="5" max="5"/>
  </cols>
  <sheetData>
    <row r="1">
      <c r="A1" s="1" t="inlineStr">
        <is>
          <t>Advertising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dvertising [Abstract]</t>
        </is>
      </c>
    </row>
    <row r="4">
      <c r="A4" s="4" t="inlineStr">
        <is>
          <t>Advertising costs amount</t>
        </is>
      </c>
      <c r="B4" s="5" t="n">
        <v>99241</v>
      </c>
      <c r="C4" s="5" t="n">
        <v>56771</v>
      </c>
      <c r="D4" s="5" t="n">
        <v>135436</v>
      </c>
      <c r="E4" s="5" t="n">
        <v>711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Major Customers (Details)</t>
        </is>
      </c>
      <c r="B1" s="2" t="inlineStr">
        <is>
          <t>12 Months Ended</t>
        </is>
      </c>
    </row>
    <row r="2">
      <c r="B2" s="2" t="inlineStr">
        <is>
          <t>Dec. 31, 2020</t>
        </is>
      </c>
      <c r="C2" s="2" t="inlineStr">
        <is>
          <t>Sep. 30, 2021</t>
        </is>
      </c>
      <c r="D2" s="2" t="inlineStr">
        <is>
          <t>Dec. 31, 2019</t>
        </is>
      </c>
    </row>
    <row r="3">
      <c r="A3" s="3" t="inlineStr">
        <is>
          <t>Major Customers (Details) [Line Items]</t>
        </is>
      </c>
    </row>
    <row r="4">
      <c r="A4" s="4" t="inlineStr">
        <is>
          <t>Revenues</t>
        </is>
      </c>
      <c r="D4" s="4" t="inlineStr">
        <is>
          <t>22.00%</t>
        </is>
      </c>
    </row>
    <row r="5">
      <c r="A5" s="4" t="inlineStr">
        <is>
          <t>Accounts receivable</t>
        </is>
      </c>
      <c r="C5" s="4" t="inlineStr">
        <is>
          <t>28.00%</t>
        </is>
      </c>
    </row>
    <row r="6">
      <c r="A6" s="4" t="inlineStr">
        <is>
          <t>Two Major Customer [Member]</t>
        </is>
      </c>
    </row>
    <row r="7">
      <c r="A7" s="3" t="inlineStr">
        <is>
          <t>Major Customers (Details) [Line Items]</t>
        </is>
      </c>
    </row>
    <row r="8">
      <c r="A8" s="4" t="inlineStr">
        <is>
          <t>Revenues</t>
        </is>
      </c>
      <c r="C8" s="4" t="inlineStr">
        <is>
          <t>44.00%</t>
        </is>
      </c>
      <c r="D8" s="4" t="inlineStr">
        <is>
          <t>23.00%</t>
        </is>
      </c>
    </row>
    <row r="9">
      <c r="A9" s="4" t="inlineStr">
        <is>
          <t>One Major Customer [Member]</t>
        </is>
      </c>
    </row>
    <row r="10">
      <c r="A10" s="3" t="inlineStr">
        <is>
          <t>Major Customers (Details) [Line Items]</t>
        </is>
      </c>
    </row>
    <row r="11">
      <c r="A11" s="4" t="inlineStr">
        <is>
          <t>Accounts Receivable Percentage</t>
        </is>
      </c>
      <c r="B11" s="4" t="inlineStr">
        <is>
          <t>14.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Employee Benefit Program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tirement Benefits [Abstract]</t>
        </is>
      </c>
    </row>
    <row r="4">
      <c r="A4" s="4" t="inlineStr">
        <is>
          <t>Employee vested</t>
        </is>
      </c>
      <c r="B4" s="4" t="inlineStr">
        <is>
          <t>100.00%</t>
        </is>
      </c>
      <c r="D4" s="4" t="inlineStr">
        <is>
          <t>100.00%</t>
        </is>
      </c>
    </row>
    <row r="5">
      <c r="A5" s="4" t="inlineStr">
        <is>
          <t>Employer contributions accrued</t>
        </is>
      </c>
      <c r="B5" s="5" t="n">
        <v>123409</v>
      </c>
      <c r="C5" s="5" t="n">
        <v>81622</v>
      </c>
      <c r="D5" s="5" t="n">
        <v>123177</v>
      </c>
      <c r="E5" s="5" t="n">
        <v>1057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Earnings</t>
        </is>
      </c>
      <c r="B4" s="5" t="n">
        <v>264894</v>
      </c>
      <c r="C4" s="5" t="n">
        <v>1547418</v>
      </c>
      <c r="D4" s="5" t="n">
        <v>1029180</v>
      </c>
      <c r="E4" s="5" t="n">
        <v>389863</v>
      </c>
    </row>
    <row r="5">
      <c r="A5" s="3" t="inlineStr">
        <is>
          <t>Noncash Items Included in Net Earnings:</t>
        </is>
      </c>
    </row>
    <row r="6">
      <c r="A6" s="4" t="inlineStr">
        <is>
          <t>Deferred Income Taxes</t>
        </is>
      </c>
      <c r="B6" s="6" t="n">
        <v>159838</v>
      </c>
      <c r="C6" s="4" t="inlineStr">
        <is>
          <t xml:space="preserve"> </t>
        </is>
      </c>
      <c r="D6" s="4" t="inlineStr">
        <is>
          <t xml:space="preserve"> </t>
        </is>
      </c>
      <c r="E6" s="6" t="n">
        <v>2540</v>
      </c>
    </row>
    <row r="7">
      <c r="A7" s="4" t="inlineStr">
        <is>
          <t>Depreciation and Amortization</t>
        </is>
      </c>
      <c r="B7" s="6" t="n">
        <v>333495</v>
      </c>
      <c r="C7" s="6" t="n">
        <v>135354</v>
      </c>
      <c r="D7" s="6" t="n">
        <v>222087</v>
      </c>
      <c r="E7" s="6" t="n">
        <v>174381</v>
      </c>
    </row>
    <row r="8">
      <c r="A8" s="4" t="inlineStr">
        <is>
          <t>Gain on Extinguishment of Debt</t>
        </is>
      </c>
      <c r="B8" s="6" t="n">
        <v>-770061</v>
      </c>
      <c r="C8" s="4" t="inlineStr">
        <is>
          <t xml:space="preserve"> </t>
        </is>
      </c>
    </row>
    <row r="9">
      <c r="A9" s="4" t="inlineStr">
        <is>
          <t>Intangible Asset - Customer List Impairment</t>
        </is>
      </c>
      <c r="B9" s="6" t="n">
        <v>63204</v>
      </c>
      <c r="C9" s="4" t="inlineStr">
        <is>
          <t xml:space="preserve"> </t>
        </is>
      </c>
    </row>
    <row r="10">
      <c r="A10" s="4" t="inlineStr">
        <is>
          <t>Reduction in Wildman Earn-Out Payment</t>
        </is>
      </c>
      <c r="B10" s="6" t="n">
        <v>-402730</v>
      </c>
      <c r="C10" s="4" t="inlineStr">
        <is>
          <t xml:space="preserve"> </t>
        </is>
      </c>
    </row>
    <row r="11">
      <c r="A11" s="3" t="inlineStr">
        <is>
          <t>(Increase) Decrease In:</t>
        </is>
      </c>
    </row>
    <row r="12">
      <c r="A12" s="4" t="inlineStr">
        <is>
          <t>Note Receivable</t>
        </is>
      </c>
      <c r="D12" s="4" t="inlineStr">
        <is>
          <t xml:space="preserve"> </t>
        </is>
      </c>
      <c r="E12" s="6" t="n">
        <v>40500</v>
      </c>
    </row>
    <row r="13">
      <c r="A13" s="4" t="inlineStr">
        <is>
          <t>Accounts Receivable</t>
        </is>
      </c>
      <c r="B13" s="6" t="n">
        <v>-1586786</v>
      </c>
      <c r="C13" s="6" t="n">
        <v>1976005</v>
      </c>
      <c r="D13" s="6" t="n">
        <v>-563047</v>
      </c>
      <c r="E13" s="6" t="n">
        <v>-1624540</v>
      </c>
    </row>
    <row r="14">
      <c r="A14" s="4" t="inlineStr">
        <is>
          <t>Deferred IPO Costs</t>
        </is>
      </c>
      <c r="B14" s="6" t="n">
        <v>-459638</v>
      </c>
      <c r="C14" s="4" t="inlineStr">
        <is>
          <t xml:space="preserve"> </t>
        </is>
      </c>
    </row>
    <row r="15">
      <c r="A15" s="4" t="inlineStr">
        <is>
          <t>Due From Affiliate</t>
        </is>
      </c>
      <c r="B15" s="4" t="inlineStr">
        <is>
          <t xml:space="preserve"> </t>
        </is>
      </c>
      <c r="C15" s="6" t="n">
        <v>138561</v>
      </c>
      <c r="D15" s="6" t="n">
        <v>138561</v>
      </c>
      <c r="E15" s="6" t="n">
        <v>-138561</v>
      </c>
    </row>
    <row r="16">
      <c r="A16" s="4" t="inlineStr">
        <is>
          <t>Due From Wildman</t>
        </is>
      </c>
      <c r="B16" s="6" t="n">
        <v>-108476</v>
      </c>
      <c r="C16" s="4" t="inlineStr">
        <is>
          <t xml:space="preserve"> </t>
        </is>
      </c>
    </row>
    <row r="17">
      <c r="A17" s="4" t="inlineStr">
        <is>
          <t>Inventory</t>
        </is>
      </c>
      <c r="B17" s="6" t="n">
        <v>-1412425</v>
      </c>
      <c r="C17" s="6" t="n">
        <v>-436243</v>
      </c>
      <c r="D17" s="6" t="n">
        <v>-390879</v>
      </c>
      <c r="E17" s="6" t="n">
        <v>-515251</v>
      </c>
    </row>
    <row r="18">
      <c r="A18" s="4" t="inlineStr">
        <is>
          <t>Prepaid Expenses</t>
        </is>
      </c>
      <c r="B18" s="6" t="n">
        <v>-89735</v>
      </c>
      <c r="C18" s="6" t="n">
        <v>309416</v>
      </c>
      <c r="D18" s="6" t="n">
        <v>260798</v>
      </c>
      <c r="E18" s="6" t="n">
        <v>-317398</v>
      </c>
    </row>
    <row r="19">
      <c r="A19" s="4" t="inlineStr">
        <is>
          <t>Security Deposit</t>
        </is>
      </c>
      <c r="B19" s="6" t="n">
        <v>-30479</v>
      </c>
      <c r="C19" s="6" t="n">
        <v>-528613</v>
      </c>
      <c r="D19" s="6" t="n">
        <v>-323202</v>
      </c>
      <c r="E19" s="6" t="n">
        <v>-1300</v>
      </c>
    </row>
    <row r="20">
      <c r="A20" s="3" t="inlineStr">
        <is>
          <t>Increase (Decrease) In:</t>
        </is>
      </c>
    </row>
    <row r="21">
      <c r="A21" s="4" t="inlineStr">
        <is>
          <t>Accounts Payable and Accrued Expenses</t>
        </is>
      </c>
      <c r="B21" s="6" t="n">
        <v>2536006</v>
      </c>
      <c r="C21" s="6" t="n">
        <v>-1764456</v>
      </c>
      <c r="D21" s="6" t="n">
        <v>-934281</v>
      </c>
      <c r="E21" s="6" t="n">
        <v>1055621</v>
      </c>
    </row>
    <row r="22">
      <c r="A22" s="4" t="inlineStr">
        <is>
          <t>Accrued Payroll and Related</t>
        </is>
      </c>
      <c r="B22" s="6" t="n">
        <v>-107461</v>
      </c>
      <c r="C22" s="6" t="n">
        <v>337093</v>
      </c>
      <c r="D22" s="6" t="n">
        <v>145794</v>
      </c>
      <c r="E22" s="6" t="n">
        <v>196696</v>
      </c>
    </row>
    <row r="23">
      <c r="A23" s="4" t="inlineStr">
        <is>
          <t>Corporate Income Taxes Payable</t>
        </is>
      </c>
      <c r="B23" s="6" t="n">
        <v>-231980</v>
      </c>
      <c r="C23" s="6" t="n">
        <v>295135</v>
      </c>
      <c r="D23" s="6" t="n">
        <v>75164</v>
      </c>
      <c r="E23" s="6" t="n">
        <v>142602</v>
      </c>
    </row>
    <row r="24">
      <c r="A24" s="4" t="inlineStr">
        <is>
          <t>Unearned Revenue</t>
        </is>
      </c>
      <c r="B24" s="6" t="n">
        <v>56615</v>
      </c>
      <c r="C24" s="6" t="n">
        <v>-344093</v>
      </c>
      <c r="D24" s="6" t="n">
        <v>201276</v>
      </c>
      <c r="E24" s="6" t="n">
        <v>-590354</v>
      </c>
    </row>
    <row r="25">
      <c r="A25" s="4" t="inlineStr">
        <is>
          <t>Rewards Program Liability</t>
        </is>
      </c>
      <c r="B25" s="6" t="n">
        <v>-129392</v>
      </c>
      <c r="C25" s="6" t="n">
        <v>-2003500</v>
      </c>
      <c r="D25" s="6" t="n">
        <v>-1895849</v>
      </c>
      <c r="E25" s="6" t="n">
        <v>2069119</v>
      </c>
    </row>
    <row r="26">
      <c r="A26" s="4" t="inlineStr">
        <is>
          <t>Sales Tax Payable</t>
        </is>
      </c>
      <c r="B26" s="6" t="n">
        <v>23004</v>
      </c>
      <c r="C26" s="6" t="n">
        <v>22230</v>
      </c>
      <c r="D26" s="6" t="n">
        <v>44831</v>
      </c>
      <c r="E26" s="6" t="n">
        <v>-11263</v>
      </c>
    </row>
    <row r="27">
      <c r="A27" s="4" t="inlineStr">
        <is>
          <t>Net Cash Provided by Operating Activities</t>
        </is>
      </c>
      <c r="B27" s="6" t="n">
        <v>-1892107</v>
      </c>
      <c r="C27" s="6" t="n">
        <v>-315752</v>
      </c>
      <c r="D27" s="6" t="n">
        <v>-1989565</v>
      </c>
      <c r="E27" s="6" t="n">
        <v>872655</v>
      </c>
    </row>
    <row r="28">
      <c r="A28" s="3" t="inlineStr">
        <is>
          <t>CASH FLOWS FROM INVESTING ACTIVITIES:</t>
        </is>
      </c>
    </row>
    <row r="29">
      <c r="A29" s="4" t="inlineStr">
        <is>
          <t>Additions to Property and Equipment</t>
        </is>
      </c>
      <c r="B29" s="6" t="n">
        <v>-314448</v>
      </c>
      <c r="C29" s="6" t="n">
        <v>-99787</v>
      </c>
      <c r="D29" s="6" t="n">
        <v>-176467</v>
      </c>
      <c r="E29" s="6" t="n">
        <v>-117880</v>
      </c>
    </row>
    <row r="30">
      <c r="A30" s="3" t="inlineStr">
        <is>
          <t>New Borrowings:</t>
        </is>
      </c>
    </row>
    <row r="31">
      <c r="A31" s="4" t="inlineStr">
        <is>
          <t>Note Payable - Line of Credit</t>
        </is>
      </c>
      <c r="B31" s="6" t="n">
        <v>4225000</v>
      </c>
      <c r="C31" s="6" t="n">
        <v>3030000</v>
      </c>
      <c r="D31" s="6" t="n">
        <v>4680000</v>
      </c>
      <c r="E31" s="6" t="n">
        <v>10000055</v>
      </c>
    </row>
    <row r="32">
      <c r="A32" s="4" t="inlineStr">
        <is>
          <t>Long-Term Debt</t>
        </is>
      </c>
      <c r="B32" s="4" t="inlineStr">
        <is>
          <t xml:space="preserve"> </t>
        </is>
      </c>
      <c r="C32" s="6" t="n">
        <v>919962</v>
      </c>
      <c r="D32" s="6" t="n">
        <v>919962</v>
      </c>
      <c r="E32" s="4" t="inlineStr">
        <is>
          <t xml:space="preserve"> </t>
        </is>
      </c>
    </row>
    <row r="33">
      <c r="A33" s="3" t="inlineStr">
        <is>
          <t>Debt Reduction:</t>
        </is>
      </c>
    </row>
    <row r="34">
      <c r="A34" s="4" t="inlineStr">
        <is>
          <t>Note Payable - Line of Credit</t>
        </is>
      </c>
      <c r="B34" s="6" t="n">
        <v>-2375000</v>
      </c>
      <c r="C34" s="6" t="n">
        <v>-5180000</v>
      </c>
      <c r="D34" s="6" t="n">
        <v>-5180000</v>
      </c>
      <c r="E34" s="6" t="n">
        <v>-10350000</v>
      </c>
    </row>
    <row r="35">
      <c r="A35" s="4" t="inlineStr">
        <is>
          <t>Long-Term Debt</t>
        </is>
      </c>
      <c r="D35" s="4" t="inlineStr">
        <is>
          <t xml:space="preserve"> </t>
        </is>
      </c>
      <c r="E35" s="6" t="n">
        <v>-2192</v>
      </c>
    </row>
    <row r="36">
      <c r="A36" s="4" t="inlineStr">
        <is>
          <t>Increase (Decrease) in Due To Stockholder</t>
        </is>
      </c>
      <c r="D36" s="6" t="n">
        <v>-44955</v>
      </c>
      <c r="E36" s="6" t="n">
        <v>25700</v>
      </c>
    </row>
    <row r="37">
      <c r="A37" s="4" t="inlineStr">
        <is>
          <t>Increase in Due To/From Stockholder</t>
        </is>
      </c>
      <c r="B37" s="6" t="n">
        <v>506748</v>
      </c>
      <c r="C37" s="6" t="n">
        <v>-38207</v>
      </c>
    </row>
    <row r="38">
      <c r="A38" s="4" t="inlineStr">
        <is>
          <t>Net Cash Provided by Financing Activities</t>
        </is>
      </c>
      <c r="B38" s="6" t="n">
        <v>2356748</v>
      </c>
      <c r="C38" s="6" t="n">
        <v>-1268245</v>
      </c>
      <c r="D38" s="6" t="n">
        <v>375007</v>
      </c>
      <c r="E38" s="6" t="n">
        <v>-326437</v>
      </c>
    </row>
    <row r="39">
      <c r="A39" s="4" t="inlineStr">
        <is>
          <t>NET INCREASE (DECREASE) IN CASH</t>
        </is>
      </c>
      <c r="B39" s="6" t="n">
        <v>150193</v>
      </c>
      <c r="C39" s="6" t="n">
        <v>-1683725</v>
      </c>
      <c r="D39" s="6" t="n">
        <v>-1791025</v>
      </c>
      <c r="E39" s="6" t="n">
        <v>428338</v>
      </c>
    </row>
    <row r="40">
      <c r="A40" s="4" t="inlineStr">
        <is>
          <t>CASH - BEGINNING</t>
        </is>
      </c>
      <c r="B40" s="6" t="n">
        <v>647235</v>
      </c>
      <c r="C40" s="6" t="n">
        <v>2438260</v>
      </c>
      <c r="D40" s="6" t="n">
        <v>2438260</v>
      </c>
      <c r="E40" s="6" t="n">
        <v>2009922</v>
      </c>
    </row>
    <row r="41">
      <c r="A41" s="4" t="inlineStr">
        <is>
          <t>CASH - ENDING</t>
        </is>
      </c>
      <c r="B41" s="6" t="n">
        <v>797428</v>
      </c>
      <c r="C41" s="6" t="n">
        <v>754535</v>
      </c>
      <c r="D41" s="6" t="n">
        <v>647235</v>
      </c>
      <c r="E41" s="6" t="n">
        <v>2438260</v>
      </c>
    </row>
    <row r="42">
      <c r="A42" s="3" t="inlineStr">
        <is>
          <t>Cash Paid During The Period For:</t>
        </is>
      </c>
    </row>
    <row r="43">
      <c r="A43" s="4" t="inlineStr">
        <is>
          <t>Interest</t>
        </is>
      </c>
      <c r="B43" s="6" t="n">
        <v>66066</v>
      </c>
      <c r="C43" s="6" t="n">
        <v>41619</v>
      </c>
      <c r="D43" s="6" t="n">
        <v>49457</v>
      </c>
      <c r="E43" s="6" t="n">
        <v>109117</v>
      </c>
    </row>
    <row r="44">
      <c r="A44" s="4" t="inlineStr">
        <is>
          <t>Income Taxes</t>
        </is>
      </c>
      <c r="B44" s="6" t="n">
        <v>360906</v>
      </c>
      <c r="C44" s="6" t="n">
        <v>127101</v>
      </c>
      <c r="D44" s="6" t="n">
        <v>347072</v>
      </c>
      <c r="E44" s="6" t="n">
        <v>29149</v>
      </c>
    </row>
    <row r="45">
      <c r="A45" s="3" t="inlineStr">
        <is>
          <t>Schedule of Noncash Investing and Financing Transactions:</t>
        </is>
      </c>
    </row>
    <row r="46">
      <c r="A46" s="4" t="inlineStr">
        <is>
          <t>Cost of Intangible Asset - Customer List</t>
        </is>
      </c>
      <c r="B46" s="4" t="inlineStr">
        <is>
          <t xml:space="preserve"> </t>
        </is>
      </c>
      <c r="C46" s="6" t="n">
        <v>2253690</v>
      </c>
      <c r="D46" s="6" t="n">
        <v>2253690</v>
      </c>
      <c r="E46" s="4" t="inlineStr">
        <is>
          <t xml:space="preserve"> </t>
        </is>
      </c>
    </row>
    <row r="47">
      <c r="A47" s="4" t="inlineStr">
        <is>
          <t>Wildman Contingent Earn-Out</t>
        </is>
      </c>
      <c r="B47" s="4" t="inlineStr">
        <is>
          <t xml:space="preserve"> </t>
        </is>
      </c>
      <c r="C47" s="6" t="n">
        <v>-2253690</v>
      </c>
      <c r="D47" s="6" t="n">
        <v>-2253690</v>
      </c>
      <c r="E47" s="4" t="inlineStr">
        <is>
          <t xml:space="preserve"> </t>
        </is>
      </c>
    </row>
    <row r="48">
      <c r="A48" s="4" t="inlineStr">
        <is>
          <t>Cash Used for Purchase of Intangible Asset - Customer List</t>
        </is>
      </c>
      <c r="B48" s="4" t="inlineStr">
        <is>
          <t xml:space="preserve"> </t>
        </is>
      </c>
      <c r="C48" s="4" t="inlineStr">
        <is>
          <t xml:space="preserve"> </t>
        </is>
      </c>
      <c r="D48" s="4" t="inlineStr">
        <is>
          <t xml:space="preserve"> </t>
        </is>
      </c>
      <c r="E48" s="4" t="inlineStr">
        <is>
          <t xml:space="preserve"> </t>
        </is>
      </c>
    </row>
    <row r="49">
      <c r="A49" s="4" t="inlineStr">
        <is>
          <t>Cost of Wildman Inventory</t>
        </is>
      </c>
      <c r="B49" s="4" t="inlineStr">
        <is>
          <t xml:space="preserve"> </t>
        </is>
      </c>
      <c r="C49" s="6" t="n">
        <v>649433</v>
      </c>
      <c r="D49" s="6" t="n">
        <v>649433</v>
      </c>
      <c r="E49" s="4" t="inlineStr">
        <is>
          <t xml:space="preserve"> </t>
        </is>
      </c>
    </row>
    <row r="50">
      <c r="A50" s="4" t="inlineStr">
        <is>
          <t>Note Payable - Wildman</t>
        </is>
      </c>
      <c r="B50" s="4" t="inlineStr">
        <is>
          <t xml:space="preserve"> </t>
        </is>
      </c>
      <c r="C50" s="6" t="n">
        <v>-162358</v>
      </c>
      <c r="D50" s="6" t="n">
        <v>-162358</v>
      </c>
      <c r="E50" s="4" t="inlineStr">
        <is>
          <t xml:space="preserve"> </t>
        </is>
      </c>
    </row>
    <row r="51">
      <c r="A51" s="4" t="inlineStr">
        <is>
          <t>Cash Used for Purchase Wildman Inventory</t>
        </is>
      </c>
      <c r="B51" s="4" t="inlineStr">
        <is>
          <t xml:space="preserve"> </t>
        </is>
      </c>
      <c r="C51" s="5" t="n">
        <v>487075</v>
      </c>
      <c r="D51" s="5" t="n">
        <v>487075</v>
      </c>
      <c r="E5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bsequent Events (Details) - Subsequent Event [Member] - USD ($)</t>
        </is>
      </c>
      <c r="B1" s="2" t="inlineStr">
        <is>
          <t>Nov. 12, 2021</t>
        </is>
      </c>
      <c r="C1" s="2" t="inlineStr">
        <is>
          <t>Nov. 22, 2021</t>
        </is>
      </c>
    </row>
    <row r="2">
      <c r="A2" s="3" t="inlineStr">
        <is>
          <t>Subsequent Events (Details) [Line Items]</t>
        </is>
      </c>
    </row>
    <row r="3">
      <c r="A3" s="4" t="inlineStr">
        <is>
          <t>Additional purchase shares</t>
        </is>
      </c>
      <c r="B3" s="6" t="n">
        <v>650602</v>
      </c>
    </row>
    <row r="4">
      <c r="A4" s="4" t="inlineStr">
        <is>
          <t>Common stock shares</t>
        </is>
      </c>
      <c r="B4" s="6" t="n">
        <v>650602</v>
      </c>
    </row>
    <row r="5">
      <c r="A5" s="4" t="inlineStr">
        <is>
          <t>Sale of shares</t>
        </is>
      </c>
      <c r="B5" s="6" t="n">
        <v>4987951</v>
      </c>
    </row>
    <row r="6">
      <c r="A6" s="4" t="inlineStr">
        <is>
          <t>Common stock warrants</t>
        </is>
      </c>
      <c r="B6" s="6" t="n">
        <v>4987951</v>
      </c>
    </row>
    <row r="7">
      <c r="A7" s="4" t="inlineStr">
        <is>
          <t>Total gross proceeds (in Dollars)</t>
        </is>
      </c>
      <c r="B7" s="8" t="n">
        <v>20699996.65</v>
      </c>
    </row>
    <row r="8">
      <c r="A8" s="4" t="inlineStr">
        <is>
          <t>Received net proceeds (in Dollars)</t>
        </is>
      </c>
      <c r="B8" s="5" t="n">
        <v>18747317</v>
      </c>
    </row>
    <row r="9">
      <c r="A9" s="4" t="inlineStr">
        <is>
          <t>Replacing the previous (in Dollars)</t>
        </is>
      </c>
      <c r="C9" s="5" t="n">
        <v>7000000</v>
      </c>
    </row>
    <row r="10">
      <c r="A10" s="4" t="inlineStr">
        <is>
          <t>Bears interest prime rate percentage</t>
        </is>
      </c>
      <c r="C10" s="4" t="inlineStr">
        <is>
          <t>0.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and Summary of Significant Accounting Policies (Details) - Schedule of company’s revenue based on the timing of satisfaction of performance obligation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chedule of company’s revenue based on the timing of satisfaction of performance obligations [Abstract]</t>
        </is>
      </c>
    </row>
    <row r="4">
      <c r="A4" s="4" t="inlineStr">
        <is>
          <t>Performance Obligations Satisfied at a Point in Time</t>
        </is>
      </c>
      <c r="B4" s="5" t="n">
        <v>27075116</v>
      </c>
      <c r="C4" s="5" t="n">
        <v>28462481</v>
      </c>
      <c r="D4" s="5" t="n">
        <v>37752173</v>
      </c>
      <c r="E4" s="5" t="n">
        <v>30316831</v>
      </c>
    </row>
    <row r="5">
      <c r="A5" s="4" t="inlineStr">
        <is>
          <t>Performance Obligations Satisfied Over Time</t>
        </is>
      </c>
      <c r="B5" s="4" t="inlineStr">
        <is>
          <t xml:space="preserve"> </t>
        </is>
      </c>
      <c r="C5" s="4" t="inlineStr">
        <is>
          <t xml:space="preserve"> </t>
        </is>
      </c>
      <c r="D5" s="4" t="inlineStr">
        <is>
          <t xml:space="preserve"> </t>
        </is>
      </c>
      <c r="E5" s="4" t="inlineStr">
        <is>
          <t xml:space="preserve"> </t>
        </is>
      </c>
    </row>
    <row r="6">
      <c r="A6" s="4" t="inlineStr">
        <is>
          <t>Total Revenue</t>
        </is>
      </c>
      <c r="B6" s="5" t="n">
        <v>27075116</v>
      </c>
      <c r="C6" s="5" t="n">
        <v>28462481</v>
      </c>
      <c r="D6" s="5" t="n">
        <v>37752173</v>
      </c>
      <c r="E6" s="5" t="n">
        <v>303168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Allowance for Doubtful Accounts, Net 9 Months Ended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Accounting Policies [Abstract]</t>
        </is>
      </c>
    </row>
    <row r="4">
      <c r="A4" s="4" t="inlineStr">
        <is>
          <t>Allowance for doubtful accounts</t>
        </is>
      </c>
      <c r="B4" s="5" t="n">
        <v>232847</v>
      </c>
      <c r="C4" s="5" t="n">
        <v>150847</v>
      </c>
      <c r="D4" s="5" t="n">
        <v>158244</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ue from Affiliate (Details) - USD ($)</t>
        </is>
      </c>
      <c r="B1" s="2" t="inlineStr">
        <is>
          <t>Dec. 31, 2020</t>
        </is>
      </c>
      <c r="C1" s="2" t="inlineStr">
        <is>
          <t>Dec. 31, 2019</t>
        </is>
      </c>
    </row>
    <row r="2">
      <c r="A2" s="3" t="inlineStr">
        <is>
          <t>Due From Affiliate [Abstract]</t>
        </is>
      </c>
    </row>
    <row r="3">
      <c r="A3" s="4" t="inlineStr">
        <is>
          <t>Due from affiliate amounts outstanding</t>
        </is>
      </c>
      <c r="B3" s="5" t="n">
        <v>0</v>
      </c>
      <c r="C3" s="5" t="n">
        <v>1385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Details) - Schedule of inventory - USD ($)</t>
        </is>
      </c>
      <c r="B1" s="2" t="inlineStr">
        <is>
          <t>Sep. 30, 2021</t>
        </is>
      </c>
      <c r="C1" s="2" t="inlineStr">
        <is>
          <t>Dec. 31, 2020</t>
        </is>
      </c>
      <c r="D1" s="2" t="inlineStr">
        <is>
          <t>Dec. 31, 2019</t>
        </is>
      </c>
    </row>
    <row r="2">
      <c r="A2" s="3" t="inlineStr">
        <is>
          <t>Schedule of inventory [Abstract]</t>
        </is>
      </c>
    </row>
    <row r="3">
      <c r="A3" s="4" t="inlineStr">
        <is>
          <t>Finished Goods (branded products)</t>
        </is>
      </c>
      <c r="B3" s="5" t="n">
        <v>2773084</v>
      </c>
      <c r="C3" s="5" t="n">
        <v>2271982</v>
      </c>
      <c r="D3" s="5" t="n">
        <v>1745615</v>
      </c>
    </row>
    <row r="4">
      <c r="A4" s="4" t="inlineStr">
        <is>
          <t>Goods in Process (un-branded products)</t>
        </is>
      </c>
      <c r="B4" s="6" t="n">
        <v>1138390</v>
      </c>
      <c r="C4" s="6" t="n">
        <v>227067</v>
      </c>
      <c r="D4" s="6" t="n">
        <v>200197</v>
      </c>
    </row>
    <row r="5">
      <c r="A5" s="4" t="inlineStr">
        <is>
          <t>Inventory</t>
        </is>
      </c>
      <c r="B5" s="5" t="n">
        <v>3911474</v>
      </c>
      <c r="C5" s="5" t="n">
        <v>2499049</v>
      </c>
      <c r="D5" s="5" t="n">
        <v>19458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1</t>
        </is>
      </c>
      <c r="C1" s="2" t="inlineStr">
        <is>
          <t>Dec. 31, 2020</t>
        </is>
      </c>
      <c r="D1" s="2" t="inlineStr">
        <is>
          <t>Dec. 31, 2019</t>
        </is>
      </c>
    </row>
    <row r="2">
      <c r="A2" s="3" t="inlineStr">
        <is>
          <t>Schedule of property and equipment [Abstract]</t>
        </is>
      </c>
    </row>
    <row r="3">
      <c r="A3" s="4" t="inlineStr">
        <is>
          <t>Leasehold Improvements</t>
        </is>
      </c>
      <c r="B3" s="5" t="n">
        <v>5664</v>
      </c>
      <c r="C3" s="5" t="n">
        <v>5664</v>
      </c>
      <c r="D3" s="5" t="n">
        <v>5664</v>
      </c>
    </row>
    <row r="4">
      <c r="A4" s="4" t="inlineStr">
        <is>
          <t>Office Furniture and Equipment</t>
        </is>
      </c>
      <c r="B4" s="6" t="n">
        <v>386297</v>
      </c>
      <c r="C4" s="6" t="n">
        <v>342692</v>
      </c>
      <c r="D4" s="6" t="n">
        <v>260197</v>
      </c>
    </row>
    <row r="5">
      <c r="A5" s="4" t="inlineStr">
        <is>
          <t>Software</t>
        </is>
      </c>
      <c r="B5" s="6" t="n">
        <v>925183</v>
      </c>
      <c r="C5" s="6" t="n">
        <v>654340</v>
      </c>
      <c r="D5" s="6" t="n">
        <v>560368</v>
      </c>
    </row>
    <row r="6">
      <c r="A6" s="4" t="inlineStr">
        <is>
          <t>Transportation Equipment</t>
        </is>
      </c>
      <c r="B6" s="6" t="n">
        <v>62424</v>
      </c>
      <c r="C6" s="6" t="n">
        <v>62424</v>
      </c>
      <c r="D6" s="6" t="n">
        <v>62424</v>
      </c>
    </row>
    <row r="7">
      <c r="A7" s="4" t="inlineStr">
        <is>
          <t>Property plant and equipment, Gross</t>
        </is>
      </c>
      <c r="B7" s="6" t="n">
        <v>1379568</v>
      </c>
      <c r="C7" s="6" t="n">
        <v>1065120</v>
      </c>
      <c r="D7" s="6" t="n">
        <v>888653</v>
      </c>
    </row>
    <row r="8">
      <c r="A8" s="4" t="inlineStr">
        <is>
          <t>Accumulated Depreciation</t>
        </is>
      </c>
      <c r="B8" s="6" t="n">
        <v>-779616</v>
      </c>
      <c r="C8" s="6" t="n">
        <v>-615148</v>
      </c>
      <c r="D8" s="6" t="n">
        <v>-430622</v>
      </c>
    </row>
    <row r="9">
      <c r="A9" s="4" t="inlineStr">
        <is>
          <t>Property plant and equipment, Net</t>
        </is>
      </c>
      <c r="B9" s="5" t="n">
        <v>599952</v>
      </c>
      <c r="C9" s="5" t="n">
        <v>449972</v>
      </c>
      <c r="D9" s="5" t="n">
        <v>4580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ong-Term Debt (Details) - Schedule of long-term debt - USD ($)</t>
        </is>
      </c>
      <c r="B1" s="2" t="inlineStr">
        <is>
          <t>Sep. 30, 2021</t>
        </is>
      </c>
      <c r="C1" s="2" t="inlineStr">
        <is>
          <t>Dec. 31, 2020</t>
        </is>
      </c>
      <c r="D1" s="2" t="inlineStr">
        <is>
          <t>Sep. 30, 2020</t>
        </is>
      </c>
      <c r="E1" s="2" t="inlineStr">
        <is>
          <t>Dec. 31, 2019</t>
        </is>
      </c>
    </row>
    <row r="2">
      <c r="A2" s="3" t="inlineStr">
        <is>
          <t>Debt Instrument [Line Items]</t>
        </is>
      </c>
    </row>
    <row r="3">
      <c r="A3" s="4" t="inlineStr">
        <is>
          <t>Total</t>
        </is>
      </c>
      <c r="B3" s="5" t="n">
        <v>149900</v>
      </c>
      <c r="C3" s="5" t="n">
        <v>919962</v>
      </c>
      <c r="D3" s="5" t="n">
        <v>919962</v>
      </c>
      <c r="E3" s="4" t="inlineStr">
        <is>
          <t xml:space="preserve"> </t>
        </is>
      </c>
    </row>
    <row r="4">
      <c r="A4" s="4" t="inlineStr">
        <is>
          <t>Current Portion</t>
        </is>
      </c>
      <c r="B4" s="6" t="n">
        <v>3858</v>
      </c>
      <c r="C4" s="6" t="n">
        <v>-153133</v>
      </c>
      <c r="D4" s="6" t="n">
        <v>153133</v>
      </c>
      <c r="E4" s="4" t="inlineStr">
        <is>
          <t xml:space="preserve"> </t>
        </is>
      </c>
    </row>
    <row r="5">
      <c r="A5" s="4" t="inlineStr">
        <is>
          <t>Long-Term Debt</t>
        </is>
      </c>
      <c r="B5" s="6" t="n">
        <v>146042</v>
      </c>
      <c r="C5" s="6" t="n">
        <v>766829</v>
      </c>
      <c r="D5" s="6" t="n">
        <v>766829</v>
      </c>
      <c r="E5" s="4" t="inlineStr">
        <is>
          <t xml:space="preserve"> </t>
        </is>
      </c>
    </row>
    <row r="6">
      <c r="A6" s="4" t="inlineStr">
        <is>
          <t>PPP Loan [Member]</t>
        </is>
      </c>
    </row>
    <row r="7">
      <c r="A7" s="3" t="inlineStr">
        <is>
          <t>Debt Instrument [Line Items]</t>
        </is>
      </c>
    </row>
    <row r="8">
      <c r="A8" s="4" t="inlineStr">
        <is>
          <t>Loan payable</t>
        </is>
      </c>
      <c r="B8" s="4" t="inlineStr">
        <is>
          <t xml:space="preserve"> </t>
        </is>
      </c>
      <c r="C8" s="6" t="n">
        <v>770062</v>
      </c>
      <c r="D8" s="6" t="n">
        <v>770062</v>
      </c>
      <c r="E8" s="4" t="inlineStr">
        <is>
          <t xml:space="preserve"> </t>
        </is>
      </c>
    </row>
    <row r="9">
      <c r="A9" s="4" t="inlineStr">
        <is>
          <t>EIDL Loan [Member]</t>
        </is>
      </c>
    </row>
    <row r="10">
      <c r="A10" s="3" t="inlineStr">
        <is>
          <t>Debt Instrument [Line Items]</t>
        </is>
      </c>
    </row>
    <row r="11">
      <c r="A11" s="4" t="inlineStr">
        <is>
          <t>Loan payable</t>
        </is>
      </c>
      <c r="B11" s="5" t="n">
        <v>149900</v>
      </c>
      <c r="C11" s="5" t="n">
        <v>149900</v>
      </c>
      <c r="D11" s="5" t="n">
        <v>149900</v>
      </c>
      <c r="E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Schedule of long-term debt (Parentheticals) - USD ($)</t>
        </is>
      </c>
      <c r="B1" s="2" t="inlineStr">
        <is>
          <t>12 Months Ended</t>
        </is>
      </c>
    </row>
    <row r="2">
      <c r="B2" s="2" t="inlineStr">
        <is>
          <t>Sep. 30, 2021</t>
        </is>
      </c>
      <c r="C2" s="2" t="inlineStr">
        <is>
          <t>Dec. 31, 2020</t>
        </is>
      </c>
    </row>
    <row r="3">
      <c r="A3" s="4" t="inlineStr">
        <is>
          <t>PPP Loan [Member]</t>
        </is>
      </c>
    </row>
    <row r="4">
      <c r="A4" s="3" t="inlineStr">
        <is>
          <t>Debt Instrument [Line Items]</t>
        </is>
      </c>
    </row>
    <row r="5">
      <c r="A5" s="4" t="inlineStr">
        <is>
          <t>Monthly installments</t>
        </is>
      </c>
      <c r="B5" s="5" t="n">
        <v>1209</v>
      </c>
      <c r="C5" s="5" t="n">
        <v>1209</v>
      </c>
    </row>
    <row r="6">
      <c r="A6" s="4" t="inlineStr">
        <is>
          <t>Loan payable, percentage</t>
        </is>
      </c>
      <c r="B6" s="4" t="inlineStr">
        <is>
          <t>1.00%</t>
        </is>
      </c>
      <c r="C6" s="4" t="inlineStr">
        <is>
          <t>1.00%</t>
        </is>
      </c>
    </row>
    <row r="7">
      <c r="A7" s="4" t="inlineStr">
        <is>
          <t>EIDL Loan [Member]</t>
        </is>
      </c>
    </row>
    <row r="8">
      <c r="A8" s="3" t="inlineStr">
        <is>
          <t>Debt Instrument [Line Items]</t>
        </is>
      </c>
    </row>
    <row r="9">
      <c r="A9" s="4" t="inlineStr">
        <is>
          <t>Monthly installments</t>
        </is>
      </c>
      <c r="B9" s="5" t="n">
        <v>731</v>
      </c>
      <c r="C9" s="5" t="n">
        <v>731</v>
      </c>
    </row>
    <row r="10">
      <c r="A10" s="4" t="inlineStr">
        <is>
          <t>Loan payable, percentage</t>
        </is>
      </c>
      <c r="B10" s="4" t="inlineStr">
        <is>
          <t>3.75%</t>
        </is>
      </c>
      <c r="C10" s="4" t="inlineStr">
        <is>
          <t>3.75%</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aggregate maturities of indebtedness - USD ($)</t>
        </is>
      </c>
      <c r="B1" s="2" t="inlineStr">
        <is>
          <t>Sep. 30, 2021</t>
        </is>
      </c>
      <c r="C1" s="2" t="inlineStr">
        <is>
          <t>Dec. 31, 2020</t>
        </is>
      </c>
    </row>
    <row r="2">
      <c r="A2" s="3" t="inlineStr">
        <is>
          <t>Schedule of aggregate maturities of indebtedness [Abstract]</t>
        </is>
      </c>
    </row>
    <row r="3">
      <c r="A3" s="4" t="inlineStr">
        <is>
          <t>2021</t>
        </is>
      </c>
      <c r="C3" s="5" t="n">
        <v>153133</v>
      </c>
    </row>
    <row r="4">
      <c r="A4" s="4" t="inlineStr">
        <is>
          <t>2022</t>
        </is>
      </c>
      <c r="B4" s="5" t="n">
        <v>3858</v>
      </c>
      <c r="C4" s="6" t="n">
        <v>155844</v>
      </c>
    </row>
    <row r="5">
      <c r="A5" s="4" t="inlineStr">
        <is>
          <t>2023</t>
        </is>
      </c>
      <c r="B5" s="6" t="n">
        <v>3441</v>
      </c>
      <c r="C5" s="6" t="n">
        <v>157502</v>
      </c>
    </row>
    <row r="6">
      <c r="A6" s="4" t="inlineStr">
        <is>
          <t>2024</t>
        </is>
      </c>
      <c r="B6" s="6" t="n">
        <v>3571</v>
      </c>
      <c r="C6" s="6" t="n">
        <v>159181</v>
      </c>
    </row>
    <row r="7">
      <c r="A7" s="4" t="inlineStr">
        <is>
          <t>2025</t>
        </is>
      </c>
      <c r="B7" s="6" t="n">
        <v>3704</v>
      </c>
      <c r="C7" s="6" t="n">
        <v>160879</v>
      </c>
    </row>
    <row r="8">
      <c r="A8" s="4" t="inlineStr">
        <is>
          <t>Thereafter</t>
        </is>
      </c>
      <c r="B8" s="6" t="n">
        <v>131483</v>
      </c>
      <c r="C8" s="6" t="n">
        <v>133423</v>
      </c>
    </row>
    <row r="9">
      <c r="A9" s="4" t="inlineStr">
        <is>
          <t>Total</t>
        </is>
      </c>
      <c r="B9" s="5" t="n">
        <v>149900</v>
      </c>
      <c r="C9" s="5" t="n">
        <v>9199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earned Revenue (Details) - Schedule of unearned revenue includes customer deposits and deferred revenue - USD ($)</t>
        </is>
      </c>
      <c r="B1" s="2" t="inlineStr">
        <is>
          <t>9 Months Ended</t>
        </is>
      </c>
      <c r="C1" s="2" t="inlineStr">
        <is>
          <t>12 Months Ended</t>
        </is>
      </c>
    </row>
    <row r="2">
      <c r="B2" s="2" t="inlineStr">
        <is>
          <t>Sep. 30, 2021</t>
        </is>
      </c>
      <c r="C2" s="2" t="inlineStr">
        <is>
          <t>Dec. 31, 2020</t>
        </is>
      </c>
      <c r="D2" s="2" t="inlineStr">
        <is>
          <t>Dec. 31, 2019</t>
        </is>
      </c>
    </row>
    <row r="3">
      <c r="A3" s="3" t="inlineStr">
        <is>
          <t>Schedule of unearned revenue includes customer deposits and deferred revenue [Abstract]</t>
        </is>
      </c>
    </row>
    <row r="4">
      <c r="A4" s="4" t="inlineStr">
        <is>
          <t>Beginning Balance</t>
        </is>
      </c>
      <c r="B4" s="5" t="n">
        <v>564227</v>
      </c>
      <c r="C4" s="5" t="n">
        <v>362951</v>
      </c>
      <c r="D4" s="5" t="n">
        <v>953306</v>
      </c>
    </row>
    <row r="5">
      <c r="A5" s="4" t="inlineStr">
        <is>
          <t>Revenue recognized</t>
        </is>
      </c>
      <c r="B5" s="6" t="n">
        <v>-27075116</v>
      </c>
      <c r="C5" s="6" t="n">
        <v>-37752173</v>
      </c>
      <c r="D5" s="6" t="n">
        <v>-30316831</v>
      </c>
    </row>
    <row r="6">
      <c r="A6" s="4" t="inlineStr">
        <is>
          <t>Amounts collected or invoiced</t>
        </is>
      </c>
      <c r="B6" s="6" t="n">
        <v>27131731</v>
      </c>
      <c r="C6" s="6" t="n">
        <v>37953449</v>
      </c>
      <c r="D6" s="6" t="n">
        <v>29726476</v>
      </c>
    </row>
    <row r="7">
      <c r="A7" s="4" t="inlineStr">
        <is>
          <t>Ending Balance</t>
        </is>
      </c>
      <c r="B7" s="5" t="n">
        <v>620842</v>
      </c>
      <c r="C7" s="5" t="n">
        <v>564227</v>
      </c>
      <c r="D7" s="5" t="n">
        <v>36295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ORGANIZATION AND SUMMARY OF SIGNIFICANT ACCOUNTING POLICIES</t>
        </is>
      </c>
      <c r="B4" s="4" t="inlineStr">
        <is>
          <t>A. ORGANIZATION
AND SUMMARY OF SIGNIFICANT ACCOUNTING POLICIES
1. Organization
- Stran &amp; Company, Inc., (the Company) was incorporated under the laws of the Commonwealth of Massachusetts and commenced operations
on November 17, 1995. The Company re-incorporated under the laws of the State of Nevada on May 24, 2021.
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
3. Method
of Accounting – The Company’s financial statements are prepared using the accrual basis of accounting in accordance with
accounting principles generally accepted in the United States of America. (“U.S. GAAP”).
4. Cash
and Cash Equivalents - For purposes of the statement of cash flows, the Company considers all highly liquid investments with an initial
maturity of three months or less to be cash equivalents.
5.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6. Inventory – Inventory consists of finished goods (branded products) and goods in process (un-branded products awaiting decoration). All inventory is stated at the lower of cost (first-in, first-out method) or market value.
7. Property
and Equipment - Property and equipment are recorded at cost. Maintenance and repairs are charged to expense as incurred whereas major
betterments are capitalized. Depreciation is provided using straight-line and accelerated methods over five years.
8. Fair
Value of Financial Instruments - The Company’s financial instruments include cash and cash equivalents, accounts receivable, accounts
payable, accrued expenses, and notes payable. The recorded values of cash and cash equivalents, accounts receivable, accounts payable,
accrued expenses, and notes payable approximate their fair values based on their short-term nature.
9. Revenue
Recognition - In May 2014, the Financial Accounting Standards Board (“FASB”) issued Accounting Standards Update (“ASU”)
2014-09, Revenue from Contracts with Customers (“ASU 2014-09”), which is aimed at creating common revenue recognition guidance
for GAAP and the International Financial Reporting Standards (“IFRS”). This new guidance provides a comprehensive model for
entities to use in accounting for revenue arising from contracts with customers and supersedes most current revenue guidance issued by
the FASB. ASU 2014-09 also requires both qualitative and quantitative disclosures, including descriptions of performance obligations. On
January 1, 2019, the Company adopted ASU 2014-09 and all related amendments (“ASC 606”) and applied its provisions to all uncompleted
contracts using the modified retrospective basis. The application of this new revenue recognition standard resulted in no adjustment
to the opening balance of retained earnings. Performance
Obligations - Revenue from contracts with customers is recognized when, or as, the Company satisfies its performance obligations by transferring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has obtained control over the promised
good or service. The amount of revenue recognized reflects the consideration of which the Company expects to be entitled in exchange
for the promised goods or services. The
following provides detailed information on the recognition of the Company’s revenue from contracts with customers: Product
Sales Reward
Card Program The
following table disaggregates the Company’s revenue based on the timing of satisfaction of performance obligations for the nine months
ended September 30,:
2021 2020
Performance Obligations Satisfied at a Point in Time $ 27,075,116 $ 28,462,481
Performance Obligations Satisfied Over Time - -
Total Revenue $ 27,075,116 $ 28,462,481
10. Freight - The Company includes freight charges as a component of cost of goods sold.
11. Uncertainty in Income and Other Taxes - The Company adopted the standards for Accounting for Uncertainty in Income Taxes
12.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The Company has historically utilized accelerated tax depreciation to minimize federal income taxes.
13. Sales Tax - Sales tax collected from customers is recorded as a liability, pending remittance to the taxing jurisdiction. Consequently, sales taxes have been excluded from revenues and costs. The Company remits sales, use, and GST taxes to Massachusetts, other state jurisdictions, and Canada, respectively.
14. Use of Estimates - The preparation of financial statements in conformity with generally accepted accounting principles requires management to make estimates and assumptions that affect certain reported amounts and disclosures. Accordingly, actual results could differ from those estimates.</t>
        </is>
      </c>
      <c r="C4" s="4" t="inlineStr">
        <is>
          <t>A. ORGANIZATION
AND SUMMARY OF SIGNIFICANT ACCOUNTING POLICIES
1. Organization - Stran &amp; Company, Inc., (the Company) was incorporated under the laws of the Commonwealth of Massachusetts and commenced operations on November 17, 1995.
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
3. Method of Accounting – The Company’s financial statements are prepared using the accrual basis of accounting in accordance with accounting principles generally accepted in the United States of America. (“U.S. GAAP”).
4. Cash and Cash Equivalents - For purposes of the statement of cash flows, the Company considers all highly liquid investments with an initial maturity of three months or less to be cash equivalents.
5.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6. Inventory – Inventory consists of finished goods (branded products) and goods in process (un-branded products awaiting decoration). All inventory is stated at the lower of cost (first-in, first-out method) or market value.
7. Property and Equipment - Property and equipment are recorded at cost. Maintenance and repairs are charged to expense as incurred whereas major betterments are capitalized. Depreciation is provided using straight-line and accelerated methods over five years.
8. Fair Value of Financial Instruments - The Company’s financial instruments include cash and cash equivalents, accounts receivable, accounts payable, accrued expenses, and notes payable. The recorded values of cash and cash equivalents, accounts receivable, accounts payable, accrued expenses, and notes payable approximate their fair values based on their short-term nature.
9. Revenue Recognition - In May 2014, the Financial Accounting Standards Board (“FASB”) issued Accounting Standards Update (“ASU”) 2014-09, Revenue from Contracts with Customers (“ASU 2014-09”), which is aimed at creating common revenue recognition guidance for GAAP and the International Financial Reporting Standards (“IFRS”). This new guidance provides a comprehensive model for entities to use in accounting for revenue arising from contracts with customers and supersedes most current revenue guidance issued by the FASB. ASU 2014-09 also requires both qualitative and quantitative disclosures, including descriptions of performance obligations. On January 1, 2019, the Company adopted
ASU 2014-09 and all related amendments (“ASC 606”) and applied its provisions to all uncompleted contracts using the modified
retrospective basis. The application of this new revenue recognition standard resulted in no adjustment to the opening balance of retained
earnings. Performance Obligations - Revenue from
contracts with customers is recognized when, or as, the Company satisfies its performance obligations by transferring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has obtained control over the promised good or service. The amount of revenue
recognized reflects the consideration of which the Company expects to be entitled in exchange for the promised goods or services. The following provides detailed information
on the recognition of the Company’s revenue from contracts with customers: Product Sales Reward Card Program The following table disaggregates the
Company’s revenue based on the timing of satisfaction of performance obligations for the year ended December 31,:
2020 2019
Performance Obligations Satisfied at a Point in Time $ 37,752,173 $ 30,316,831
Performance Obligations Satisfied Over Time - -
Total Revenue $ 37,752,173 $ 30,316,831
10. Freight - The Company includes freight charges as a component of cost of goods sold.
11. Uncertainty in Income and Other Taxes - The Company adopted the standards for Accounting for Uncertainty in Income Taxes
12.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The Company has historically utilized accelerated tax depreciation to minimize federal income taxes.
13. Sales Tax - Sales tax collected from customers is recorded as a liability, pending remittance to the taxing jurisdiction. Consequently, sales taxes have been excluded from revenues and costs. The Company remits sales, use, and GST taxes to Massachusetts, other state jurisdictions, and Canada, respectively.
14. Use of Estimates - The preparation of financial statements in conformity with generally accepted accounting principles requires management to make estimates and assumptions that affect certain reported amounts and disclosures. Accordingly, actual results could differ from tho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Aquisition (Details) - Schedule of fair value assets - USD ($)</t>
        </is>
      </c>
      <c r="B1" s="2" t="inlineStr">
        <is>
          <t>9 Months Ended</t>
        </is>
      </c>
      <c r="C1" s="2" t="inlineStr">
        <is>
          <t>12 Months Ended</t>
        </is>
      </c>
    </row>
    <row r="2">
      <c r="B2" s="2" t="inlineStr">
        <is>
          <t>Sep. 30, 2021</t>
        </is>
      </c>
      <c r="C2" s="2" t="inlineStr">
        <is>
          <t>Dec. 31, 2020</t>
        </is>
      </c>
    </row>
    <row r="3">
      <c r="A3" s="3" t="inlineStr">
        <is>
          <t>Schedule of fair value assets [Abstract]</t>
        </is>
      </c>
    </row>
    <row r="4">
      <c r="A4" s="4" t="inlineStr">
        <is>
          <t>Inventory</t>
        </is>
      </c>
      <c r="B4" s="5" t="n">
        <v>649433</v>
      </c>
      <c r="C4" s="5" t="n">
        <v>649433</v>
      </c>
    </row>
    <row r="5">
      <c r="A5" s="4" t="inlineStr">
        <is>
          <t>Property and Equipment</t>
        </is>
      </c>
      <c r="B5" s="6" t="n">
        <v>34099</v>
      </c>
      <c r="C5" s="6" t="n">
        <v>34099</v>
      </c>
    </row>
    <row r="6">
      <c r="A6" s="4" t="inlineStr">
        <is>
          <t>Intangible - Customer List</t>
        </is>
      </c>
      <c r="B6" s="6" t="n">
        <v>2253690</v>
      </c>
      <c r="C6" s="6" t="n">
        <v>2253690</v>
      </c>
    </row>
    <row r="7">
      <c r="A7" s="4" t="inlineStr">
        <is>
          <t>Total fair value of identifiable assets</t>
        </is>
      </c>
      <c r="B7" s="6" t="n">
        <v>2937222</v>
      </c>
      <c r="C7" s="6" t="n">
        <v>2937222</v>
      </c>
    </row>
    <row r="8">
      <c r="A8" s="4" t="inlineStr">
        <is>
          <t>Cash</t>
        </is>
      </c>
      <c r="B8" s="6" t="n">
        <v>521174</v>
      </c>
      <c r="C8" s="6" t="n">
        <v>521174</v>
      </c>
    </row>
    <row r="9">
      <c r="A9" s="4" t="inlineStr">
        <is>
          <t>Note Payable - Wildman</t>
        </is>
      </c>
      <c r="B9" s="6" t="n">
        <v>162358</v>
      </c>
      <c r="C9" s="6" t="n">
        <v>162358</v>
      </c>
    </row>
    <row r="10">
      <c r="A10" s="4" t="inlineStr">
        <is>
          <t>Wildman Contingent Earn-Out Liability</t>
        </is>
      </c>
      <c r="B10" s="6" t="n">
        <v>2253690</v>
      </c>
      <c r="C10" s="6" t="n">
        <v>2253690</v>
      </c>
    </row>
    <row r="11">
      <c r="A11" s="4" t="inlineStr">
        <is>
          <t>Total consideration paid</t>
        </is>
      </c>
      <c r="B11" s="5" t="n">
        <v>2937222</v>
      </c>
      <c r="C11" s="5" t="n">
        <v>29372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Details) - Schedule of future minimum lease payments - USD ($)</t>
        </is>
      </c>
      <c r="B1" s="2" t="inlineStr">
        <is>
          <t>Sep. 30, 2021</t>
        </is>
      </c>
      <c r="C1" s="2" t="inlineStr">
        <is>
          <t>Dec. 31, 2020</t>
        </is>
      </c>
    </row>
    <row r="2">
      <c r="A2" s="3" t="inlineStr">
        <is>
          <t>Schedule of future minimum lease payments [Abstract]</t>
        </is>
      </c>
    </row>
    <row r="3">
      <c r="A3" s="4" t="inlineStr">
        <is>
          <t>2021</t>
        </is>
      </c>
      <c r="B3" s="5" t="n">
        <v>343503</v>
      </c>
      <c r="C3" s="5" t="n">
        <v>341619</v>
      </c>
    </row>
    <row r="4">
      <c r="A4" s="4" t="inlineStr">
        <is>
          <t>2022</t>
        </is>
      </c>
      <c r="B4" s="6" t="n">
        <v>349412</v>
      </c>
      <c r="C4" s="6" t="n">
        <v>343503</v>
      </c>
    </row>
    <row r="5">
      <c r="A5" s="4" t="inlineStr">
        <is>
          <t>2023</t>
        </is>
      </c>
      <c r="B5" s="6" t="n">
        <v>323584</v>
      </c>
      <c r="C5" s="6" t="n">
        <v>345252</v>
      </c>
    </row>
    <row r="6">
      <c r="A6" s="4" t="inlineStr">
        <is>
          <t>2024</t>
        </is>
      </c>
      <c r="B6" s="6" t="n">
        <v>325776</v>
      </c>
      <c r="C6" s="6" t="n">
        <v>322491</v>
      </c>
    </row>
    <row r="7">
      <c r="A7" s="4" t="inlineStr">
        <is>
          <t>2025</t>
        </is>
      </c>
      <c r="B7" s="4" t="inlineStr">
        <is>
          <t xml:space="preserve"> </t>
        </is>
      </c>
      <c r="C7" s="6" t="n">
        <v>135740</v>
      </c>
    </row>
    <row r="8">
      <c r="A8" s="4" t="inlineStr">
        <is>
          <t>Total</t>
        </is>
      </c>
      <c r="B8" s="5" t="n">
        <v>1342275</v>
      </c>
      <c r="C8" s="5" t="n">
        <v>14886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Doubtful Accounts, Net</t>
        </is>
      </c>
      <c r="B1" s="2" t="inlineStr">
        <is>
          <t>9 Months Ended</t>
        </is>
      </c>
    </row>
    <row r="2">
      <c r="B2" s="2" t="inlineStr">
        <is>
          <t>Sep. 30, 2021</t>
        </is>
      </c>
    </row>
    <row r="3">
      <c r="A3" s="3" t="inlineStr">
        <is>
          <t>Allowance for Credit Loss [Abstract]</t>
        </is>
      </c>
    </row>
    <row r="4">
      <c r="A4" s="4" t="inlineStr">
        <is>
          <t>ALLOWANCE FOR DOUBTFUL ACCOUNTS, NET</t>
        </is>
      </c>
      <c r="B4" s="4" t="inlineStr">
        <is>
          <t>B. ALLOWANCE
FOR DOUBTFUL ACCOUNTS, NET The
Company uses the allowance method to account for uncollectible accounts receivable balances. Under the allowance method, an estimate
of uncollectible customer balances is made based on the Company’s prior history and other factors such as credit quality of the
customer and economic conditions of the market. Based on these factors, at September 30, 2021 and December 31, 2020, there was an allowance
for doubtful accounts of $232,847 and $150,84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Y</t>
        </is>
      </c>
      <c r="B4" s="4" t="inlineStr">
        <is>
          <t xml:space="preserve">C. INVENTORY Inventory
consists of the following as of:
September 30, December 31,
Finished Goods (branded products) $ 2,773,084 $ 2,271,982
Goods in Process (un-branded products) 1,138,390 227,067
$ 3,911,474 $ 2,499,049 </t>
        </is>
      </c>
      <c r="C4" s="4" t="inlineStr">
        <is>
          <t xml:space="preserve">D. INVENTORY Inventory consists of the following
as of December 31,:
2020 2019
Finished Goods (branded products) $ 2,271,982 $ 1,745,615
Goods in Process (un-branded products) 227,067 200,197
$ 2,499,049 $ 1,945,8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2:08:20Z</dcterms:created>
  <dcterms:modified xmlns:dcterms="http://purl.org/dc/terms/" xmlns:xsi="http://www.w3.org/2001/XMLSchema-instance" xsi:type="dcterms:W3CDTF">2021-12-23T22:08:20Z</dcterms:modified>
</cp:coreProperties>
</file>